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Earnings Per Share" sheetId="9" r:id="rId9"/>
    <s:sheet name="Segment Information" sheetId="10" r:id="rId10"/>
    <s:sheet name="Warranty Reserves" sheetId="11" r:id="rId11"/>
    <s:sheet name="Commitments and Contingencies" sheetId="12" r:id="rId12"/>
    <s:sheet name="Income Taxes" sheetId="13" r:id="rId13"/>
    <s:sheet name="Marketable Securities" sheetId="14" r:id="rId14"/>
    <s:sheet name="Share Repurchase Plan" sheetId="15" r:id="rId15"/>
    <s:sheet name="Accumulated Other Comprehensive" sheetId="16" r:id="rId16"/>
    <s:sheet name="Recently Issued Accounting Pron" sheetId="17" r:id="rId17"/>
    <s:sheet name="Inventories (Tables)" sheetId="18" r:id="rId18"/>
    <s:sheet name="Earnings Per Share (Tables)" sheetId="19" r:id="rId19"/>
    <s:sheet name="Segment Information (Tables)" sheetId="20" r:id="rId20"/>
    <s:sheet name="Warranty Reserves (Tables)" sheetId="21" r:id="rId21"/>
    <s:sheet name="Marketable Securities (Tables)" sheetId="22" r:id="rId22"/>
    <s:sheet name="Accumulated Other Comprehensi23" sheetId="23" r:id="rId23"/>
    <s:sheet name="Inventories (Details)" sheetId="24" r:id="rId24"/>
    <s:sheet name="Earnings Per Share (Details)" sheetId="25" r:id="rId25"/>
    <s:sheet name="Earnings Per Share (Details Nar" sheetId="26" r:id="rId26"/>
    <s:sheet name="Segment Information (Details)" sheetId="27" r:id="rId27"/>
    <s:sheet name="Segment Information (Details 1)" sheetId="28" r:id="rId28"/>
    <s:sheet name="Segment Information (Details Na" sheetId="29" r:id="rId29"/>
    <s:sheet name="Warranty Reserves (Details)" sheetId="30" r:id="rId30"/>
    <s:sheet name="Warranty Reserves (Details Narr" sheetId="31" r:id="rId31"/>
    <s:sheet name="Commitments and Contingencies (" sheetId="32" r:id="rId32"/>
    <s:sheet name="Income Taxes (Details Narrative" sheetId="33" r:id="rId33"/>
    <s:sheet name="Marketable Securities (Details)" sheetId="34" r:id="rId34"/>
    <s:sheet name="Marketable Securities (Details " sheetId="35" r:id="rId35"/>
    <s:sheet name="Marketable Securities (Detail36" sheetId="36" r:id="rId36"/>
    <s:sheet name="Marketable Securities (Detail37" sheetId="37" r:id="rId37"/>
    <s:sheet name="Marketable Securities (Detail38" sheetId="38" r:id="rId38"/>
    <s:sheet name="Share Repurchase Plan (Details " sheetId="39" r:id="rId39"/>
    <s:sheet name="Accumulated Other Comprehensi40" sheetId="40" r:id="rId40"/>
    <s:sheet name="Accumulated Other Comprehensi41" sheetId="41" r:id="rId41"/>
  </s:sheets>
  <s:definedNames/>
  <s:calcPr calcId="124519" calcMode="auto" fullCalcOnLoad="1"/>
</s:workbook>
</file>

<file path=xl/sharedStrings.xml><?xml version="1.0" encoding="utf-8"?>
<sst xmlns="http://schemas.openxmlformats.org/spreadsheetml/2006/main" uniqueCount="343">
  <si>
    <t>Document and Entity Information - shares shares in Thousands</t>
  </si>
  <si>
    <t>3 Months Ended</t>
  </si>
  <si>
    <t>Mar. 26, 2016</t>
  </si>
  <si>
    <t>Apr. 25, 2016</t>
  </si>
  <si>
    <t>Document And Entity Information</t>
  </si>
  <si>
    <t>Entity Registrant Name</t>
  </si>
  <si>
    <t>GARMIN LTD</t>
  </si>
  <si>
    <t>Entity Central Index Key</t>
  </si>
  <si>
    <t>Document Type</t>
  </si>
  <si>
    <t>10-Q</t>
  </si>
  <si>
    <t>Trading Symbol</t>
  </si>
  <si>
    <t>GRMN</t>
  </si>
  <si>
    <t>Document Period End Date</t>
  </si>
  <si>
    <t>Mar. 26,
		2016</t>
  </si>
  <si>
    <t>Amendment Flag</t>
  </si>
  <si>
    <t>false</t>
  </si>
  <si>
    <t>Current Fiscal Year End Date</t>
  </si>
  <si>
    <t>--12-25</t>
  </si>
  <si>
    <t>Entity's Reporting Status Current</t>
  </si>
  <si>
    <t>Yes</t>
  </si>
  <si>
    <t>Entity Filer Category</t>
  </si>
  <si>
    <t>Large Accelerated Filer</t>
  </si>
  <si>
    <t>Entity Common Stock, Shares Outstanding</t>
  </si>
  <si>
    <t>Document Fiscal Period Focus</t>
  </si>
  <si>
    <t>Q1</t>
  </si>
  <si>
    <t>Document Fiscal Year Focus</t>
  </si>
  <si>
    <t>Condensed Consolidated Balance Sheets (Unaudited) - USD ($) $ in Thousands</t>
  </si>
  <si>
    <t>Dec. 26, 2015</t>
  </si>
  <si>
    <t>Current assets:</t>
  </si>
  <si>
    <t>Cash and cash equivalents</t>
  </si>
  <si>
    <t>Marketable securities</t>
  </si>
  <si>
    <t>Accounts receivable, net</t>
  </si>
  <si>
    <t>Inventories, net</t>
  </si>
  <si>
    <t>Deferred costs</t>
  </si>
  <si>
    <t>Prepaid expenses and other current assets</t>
  </si>
  <si>
    <t>Total current assets</t>
  </si>
  <si>
    <t>Property and equipment, net</t>
  </si>
  <si>
    <t>Restricted cash</t>
  </si>
  <si>
    <t>Noncurrent deferred income tax</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Deferred income taxes</t>
  </si>
  <si>
    <t>Non-current income taxes</t>
  </si>
  <si>
    <t>Non-current deferred revenue</t>
  </si>
  <si>
    <t>Other liabilities</t>
  </si>
  <si>
    <t>Stockholders' equity:</t>
  </si>
  <si>
    <t>Shares, CHF 10 par value, 208,077 shares authorized and issued; 189,193 shares outstanding at March 26, 2016 and 189,722 shares outstanding at December 26, 2015</t>
  </si>
  <si>
    <t>Additional paid-in capital</t>
  </si>
  <si>
    <t>Treasury stock</t>
  </si>
  <si>
    <t>Retained earnings</t>
  </si>
  <si>
    <t>Accumulated other comprehensive income</t>
  </si>
  <si>
    <t>Total stockholders' equity</t>
  </si>
  <si>
    <t>Total liabilities and stockholders' equity</t>
  </si>
  <si>
    <t>Condensed Consolidated Balance Sheets (Unaudited) (Parenthetical) - SFr / shares shares in Thousands</t>
  </si>
  <si>
    <t>Common shares, authorized</t>
  </si>
  <si>
    <t>Common shares, issued</t>
  </si>
  <si>
    <t>Common shares, outstanding</t>
  </si>
  <si>
    <t>CHF [Member]</t>
  </si>
  <si>
    <t>Common shares, par value (in dollars per share)</t>
  </si>
  <si>
    <t>Condensed Consolidated Statements of Income (Unaudited) - USD ($) shares in Thousands, $ in Thousands</t>
  </si>
  <si>
    <t>Mar. 28, 2015</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losses)</t>
  </si>
  <si>
    <t>Other income</t>
  </si>
  <si>
    <t>Total other income (expense)</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Cash Flows (Unaudited) - USD ($) $ in Thousands</t>
  </si>
  <si>
    <t>Operating Activities:</t>
  </si>
  <si>
    <t>Adjustments to reconcile net income to net cash provided by operating activities:</t>
  </si>
  <si>
    <t>Depreciation</t>
  </si>
  <si>
    <t>Amortization</t>
  </si>
  <si>
    <t>Loss on sale or disposal of property and equipment</t>
  </si>
  <si>
    <t>Provision for doubtful accounts</t>
  </si>
  <si>
    <t>Unrealized foreign currency (gain) loss</t>
  </si>
  <si>
    <t>Provision for obsolete and slow moving inventories</t>
  </si>
  <si>
    <t>Stock compensation expense</t>
  </si>
  <si>
    <t>Realized gain on marketable securities</t>
  </si>
  <si>
    <t>Changes in operating assets and liabilities:</t>
  </si>
  <si>
    <t>Accounts receivable</t>
  </si>
  <si>
    <t>Inventories</t>
  </si>
  <si>
    <t>Other current and non-current assets</t>
  </si>
  <si>
    <t>Other current and non-current liabilities</t>
  </si>
  <si>
    <t>Deferred cost</t>
  </si>
  <si>
    <t>Net cash provided by operating activities</t>
  </si>
  <si>
    <t>Investing activities:</t>
  </si>
  <si>
    <t>Purchases of property and equipment</t>
  </si>
  <si>
    <t>Proceeds from sale of property and equipment</t>
  </si>
  <si>
    <t xml:space="preserve"> </t>
  </si>
  <si>
    <t>Purchase of intangible assets</t>
  </si>
  <si>
    <t>Purchase of marketable securities</t>
  </si>
  <si>
    <t>Redemption of marketable securities</t>
  </si>
  <si>
    <t>Change in restricted cash</t>
  </si>
  <si>
    <t>Acquisitions, net of cash acquired</t>
  </si>
  <si>
    <t>Net cash provided by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period ended March 26, 2016 are not necessarily indicative of the results that may be expected
for the year ending December 31, 2016. The
condensed consolidated balance sheet at December 26, 2015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6, 2015. The
Companys fiscal year is based on a 52-53 week period ending on the last Saturday of the calendar year. Therefore the financial
results of certain fiscal years, and the associated 14-week quarters, will not be exactly comparable to the prior and subsequent
52-week fiscal years and the associated quarters having only 13 weeks. The quarters ended March 26, 2016 and March 28, 2015 both
contain operating results for 13 weeks.</t>
  </si>
  <si>
    <t>Inventory Disclosure [Abstract]</t>
  </si>
  <si>
    <t xml:space="preserve">2. Inventories The
components of inventories consist of the following:
March
26, December
26,
2016 2015
Raw materials $ 195,441 $ 203,173
Work-in-process 75,957 69,690
Finished goods 295,117 273,762
Inventory
reserves (48,748 ) (46,071 )
Inventory,
net of reserves $ 517,767 $ 500,554 </t>
  </si>
  <si>
    <t>Earnings Per Share</t>
  </si>
  <si>
    <t>3. Earnings Per
Share The
following table sets forth the computation of basic and diluted net income per share:
13-Weeks
Ended
March
26, March
28,
2016 2015
Numerator:
Numerator
for basic and diluted net income per share - net income $ 88,092 $ 66,793
Denominator:
Denominator
for basic net income per share  weighted-average common shares 189,497 191,762
Effect
of dilutive securities  stock options, stock appreciation rights and restricted stock units 154 579
Denominator
for diluted net income per share  adjusted weighted-average common shares 189,651 192,341
Basic net income per share $ 0.46 $ 0.35
Diluted net income per share $ 0.46 $ 0.35 There
were 4,295 and 2,229 anti-dilutive stock options, stock appreciation rights and restricted stock units (collectively equity
awards) outstanding during the 13-week periods ended March 26, 2016 and March 28, 2015, respectively. There
were 2 and 37 shares issued as a result of exercises and releases of equity awards for the 13-week periods ended March 26, 2016
and March 28, 2015, respectively.</t>
  </si>
  <si>
    <t>Segment Information</t>
  </si>
  <si>
    <t>Segment Reporting [Abstract]</t>
  </si>
  <si>
    <t xml:space="preserve">4. Segment Information The
Company has identified five reportable segments  Auto, Aviation, Marine, Outdoor and Fitness. The Companys Chief Operating
Decision Maker (CODM) assesses segment performance and allocates resources to each segment individually. Net
sales, gross profit, and operating income for each of the Companys reportable segments are presented below. In 2016 the
Company moved action camera related revenue and expenses from the Outdoor segment to the Auto segment, allowing for alignment
and synergies with other camera-based efforts occurring within the Auto segment. The overall impact of the move was immaterial.
However, action camera related operating results for the 13-weeks ended March 28, 2015 have been recast to conform to the current
year presentation.
Reportable
Segments
Outdoor Fitness Marine Auto Aviation Total
13-Weeks Ended
March 26, 2016
Net
sales $ 96,827 $ 142,418 $ 82,880 $ 195,599 $ 106,316 $ 624,040
Gross
profit $ 58,932 $ 72,294 $ 44,149 $ 86,144 $ 78,331 $ 339,850
Operating
income $ 27,885 $ 16,573 $ 10,293 $ 18,566 $ 30,486 $ 103,803
13-Weeks
Ended March 28, 2015
Net
sales $ 72,815 $ 130,994 $ 64,297 $ 219,226 $ 98,062 $ 585,394
Gross
profit $ 49,064 $ 83,075 $ 35,513 $ 104,959 $ 71,511 $ 344,122
Operating
income $ 23,770 $ 34,638 $ 4,566 $ 22,544 $ 26,180 $ 111,698 Allocation
of certain research and development expenses, and selling, general, and administrative expenses are made to each segment on a
percent of revenue basis. Net
sales and property and equipment, net by geographic area are as follows as of and for the 13-week periods ended March 26, 2016
and March 28, 2015. Note that APAC includes Asia Pacific and EMEA includes Europe, the Middle East and Africa:
Americas APAC EMEA Total
March 26, 2016
Net sales
to external customers $ 317,957 $ 80,355 $ 225,728 $ 624,040
Property and equipment,
net $ 297,033 $ 112,115 $ 39,819 $ 448,967
March 28, 2015
Net sales to external
customers $ 305,261 $ 71,782 $ 208,351 $ 585,394
Property and equipment,
net $ 276,605 $ 111,544 $ 47,955 $ 436,104 </t>
  </si>
  <si>
    <t>Warranty Reserves</t>
  </si>
  <si>
    <t>Product Warranties Disclosures [Abstract]</t>
  </si>
  <si>
    <t>5. Warranty Reserves The
Companys products sold are generally covered by a warranty for periods ranging from one to two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March
26, March
28,
2016 2015
Balance - beginning of the
period $ 30,449 $ 27,609
Accrual for products
sold 12,452 6,742
Expenditures (11,494 ) (10,485 )
Balance - end
of the period $ 31,407 $ 23,866</t>
  </si>
  <si>
    <t>Commitments and Contingencies</t>
  </si>
  <si>
    <t>Commitments and Contingencies Disclosure [Abstract]</t>
  </si>
  <si>
    <t>6. Commitments and Contingencies The
Company is party to certain commitments, which include purchases of raw materials, advertising expenditures, investments in certain
low income housing tax credit projects, and other indirect purchases in connection with conducting our business. The aggregate
amount of purchase orders and other commitments open as of March 26, 2016 was approximately $273,124. We cannot determine the
aggregate amount of such purchase orders that represent contractual obligations because purchase orders may represent authorizations
to purchase rather than binding agreements. Our purchase orders are based on our current needs and are typically fulfilled within
short periods of time. In
the normal course of business, the Company and its subsidiaries are parties to various legal claims, investigations and complaints,
including matters alleging patent infringement and other intellectual property claims. The Company evaluates, on a quarterly basis,
developments in legal proceedings, investigations or claims that could affect the amount of any accrual or disclosure. The assessment
regarding whether a loss is probable or a reasonable possibility, and whether the loss or a range of loss is estimable, often
involves a series of complex judgments about future events. Management
of the Company currently does not believe there is at least a reasonable possibility the Company may have incurred a material
loss, or a material loss in excess of recorded accruals, with respect to loss contingencies individually and in the aggregate,
for the fiscal quarter ended March 26, 2016. The results of legal proceedings, investigations and claims, however, cannot be predicted
with certainty. Although management considers the likelihood to be remote, an adverse resolution of one or more of such matters
in excess of managements expectations could have a material adverse effect on the Companys results of operations in
a particular quarter or fiscal year. The
Company settled or resolved certain matters during the fiscal quarter ended March 26, 2016 that did not individually or in the
aggregate have a material impact on the Companys financial condition or results of operations.</t>
  </si>
  <si>
    <t>Income Taxes</t>
  </si>
  <si>
    <t>Income Tax Disclosure [Abstract]</t>
  </si>
  <si>
    <t>7. Income Taxes The
Companys income tax expense increased from $9,403 to $19,455 for the 13-week period ended March 26, 2016, compared to the
13-week period ended March 28, 2015. The effective tax rate was 18.1% in the first quarter of 2016, compared to 12.3% in
the first quarter of 2015. The increase in effective tax rate compared to the first quarter 2015 resulted from the reduced
income projection for 2016, which negatively impacts our income mix by jurisdiction. Additionally, the favorable release of uncertain
tax position reserves due to expiration of certain statutes of limitations or completion of tax audits decreased by $1,514
compared to the first quarter of 2015. The increase in the effective tax rate was partially offset as a result of the permanent
extension of the U.S. research and development tax credit legislation, which had not yet been extended in the first quarter of
2015.</t>
  </si>
  <si>
    <t>Marketable Securities</t>
  </si>
  <si>
    <t>Marketable Securities [Abstract]</t>
  </si>
  <si>
    <t xml:space="preserve">8. Marketable Securities The
Financial Accounting Standards Board ("FASB") ASC topic entitled Fair Value Measurements and Disclosures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estimated fair value on a recurring basis are summarized below:
Fair
Value Measurements as of March 26, 2016
Total Level
1 Level
2 Level
3
U.S. Treasury
securities $ 26,688 $ - $ 26,688 $ -
Agency securities 166,716 - 166,716 -
Mortgage-backed securities 299,413 - 299,413 -
Corporate securities 687,534 - 687,534 -
Municipal securities 218,589 - 218,589 -
Other 79,006 79,006
Total $ 1,477,946 $ - $ 1,477,946 $ -
Fair
Value Measurements as of December 26, 2015
Total Level
1 Level
2 Level
3
U.S. Treasury
securities $ 27,731 - $ 27,731 $ -
Agency securities 208,631 - 208,631 -
Mortgage-backed securities 370,232 - 370,232 -
Corporate securities 648,590 - 648,590 -
Municipal securities 223,562 - 223,562 -
Other 79,802 79,802
Total $ 1,558,548 $ - $ 1,558,548 $ - Marketable
securities classified as available-for-sale securities are summarized below:
Available-For-Sale
Securities as of March 26, 2016
Amortized
Cost Gross
Unrealized Gains Gross
Unrealized Losses- OTTI (1) Gross
Unrealized Losses- Other (2) Estimated
Fair Value (Net Carrying Amount)
U.S. Treasury
securities $ 26,491 $ 200 $ - $ (3 ) $ 26,688
Agency securities 167,604 95 (914 ) (69 ) 166,716
Mortgage-backed securities 302,047 261 (726 ) (2,169 ) 299,413
Corporate securities 692,034 1,008 (1,032 ) (4,476 ) 687,534
Municipal securities 218,079 990 (1 ) (479 ) 218,589
Other 79,047 4 (12 ) (33 ) 79,006
Total $ 1,485,302 $ 2,558 $ (2,685 ) $ (7,229 ) $ 1,477,946
Available-For-Sale
Securities as of December 26, 2015
Amortized
Cost Gross
Unrealized Gains Gross
Unrealized Losses- OTTI (1) Gross
Unrealized Losses- Other (2) Estimated
Fair Value (Net Carrying Amount)
U.S. Treasury
securities $ 27,772 $ 27 $ - $ (68 ) $ 27,731
Agency securities 211,248 105 (2,409 ) (313 ) 208,631
Mortgage-backed securities 376,801 191 (1,210 ) (5,550 ) 370,232
Corporate securities 656,447 179 (1,635 ) (6,401 ) 648,590
Municipal securities 223,991 636 (9 ) (1,056 ) 223,562
Other 79,853 4 (14 ) (41 ) 79,802
Total $ 1,576,112 $ 1,142 $ (5,277 ) $ (13,429 ) $ 1,558,548
(1) Represents impairment
not related to credit for those investment securities that have been determined to be other-than-temporarily impaired.
(2) Represents unrealized
losses on investment securities that have not been determined to be other-than-temporarily impaired. The
Companys investment policy requires investments to be rated A or better with the objective of minimizing the potential risk
of principal loss. The fair value of the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the investment before recovery of their amortized costs base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5 and the 13-week period ending March 26, 2016, the
Company did not record any material impairment charges on its outstanding securities. The
amortized cost and estimated fair value of the securities at an unrealized loss position at March 26, 2016 were $977,633 and $967,719,
respectively. Approximately 48.8% of securities in the Companys portfolio were at an unrealized loss position at March 26,
2016. We have the ability to hold these securities until maturity or their value is recovered. We do not consider these unrealized
losses to be other-than-temporary credit losses because there has been no deterioration in credit quality and no change in the
cash flows of the underlying securities. The Company does not intend to sell the securities and it is not more likely than not
that the Company will be required to sell the securities; therefore, no impairment has been recorded in the accompanying condensed
consolidated statement of income. The
cost of securities sold is based on the specific identification method. The
following table displays additional information regarding gross unrealized losses and fair value by major security type for available-for-sale
securities in an unrealized loss position:
As
of March 26, 2016
Less
than 12 Consecutive Months 12
Consecutive Months or Longer
Gross
Unrealized Losses Fair
Value Gross
Unrealized Losses Fair
Value
U.S. Treasury
securities $ (3 ) $ 6,506 $ - $ -
Agency securities (209 ) 81,728 (774 ) 46,326
Mortgage-backed securities (1,242 ) 153,245 (1,653 ) 97,584
Corporate securities (3,635 ) 420,492 (1,873 ) 73,627
Municipal securities (334 ) 49,812 (146 ) 11,454
Other (23 ) 12,221 (22 ) 14,724
Total (5,446 ) $ 724,004 $ (4,468 ) $ 243,715
As
of December 26, 2015
Less
than 12 Consecutive Months 12
Consecutive Months or Longer
Gross
Unrealized Losses Fair
Value Gross
Unrealized Losses Fair
Value
U.S. Treasury
securities $ (68 ) $ 22,184 $ - $ -
Agency securities (691 ) 117,803 (2,031 ) 69,418
Mortgage-backed securities (4,571 ) 263,735 (2,189 ) 83,722
Corporate securities (6,719 ) 521,731 (1,317 ) 50,374
Municipal securities (1,035 ) 116,033 (30 ) 6,557
Other (29 ) 14,666 (26 ) 14,927
Total $ (13,113 ) $ 1,056,152 $ (5,593 ) $ 224,998 The
amortized cost and estimated fair value of marketable securities at March 26, 2016, by contractual maturity, are shown below.
Expected maturities will differ from contractual maturities because the issuers of the securities may have the right to prepay
obligations without prepayment penalties.
Estimated
Cost Fair
Value
Due in
one year or less $ 198,169 $ 198,147
Due after one year
through five years 1,103,644 1,098,731
Due after five years
through ten years 136,298 134,646
Due
after ten years 47,191 46,422
$ 1,485,302 $ 1,477,946 </t>
  </si>
  <si>
    <t>Share Repurchase Plan</t>
  </si>
  <si>
    <t>Equity [Abstract]</t>
  </si>
  <si>
    <t>9. Share Repurchase
Plan On
February 13, 2015, the Board of Directors approved a share repurchase program authorizing the Company to repurchase up to $300,000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business and market conditions and other factors including price,
regulatory requirements and capital availability. The program does not require the purchase of any minimum number of shares and
may be suspended or discontinued at any time. The share repurchase authorization expires on December 31, 2016. As of March
26, 2016, the Company had repurchased 3,679 shares using cash of $151,209. There remains approximately $148,791 available
to repurchase additional shares under this authorization.</t>
  </si>
  <si>
    <t>Accumulated Other Comprehensive Income</t>
  </si>
  <si>
    <t>Stockholders' Equity Note [Abstract]</t>
  </si>
  <si>
    <t>10. Accumulated Other
Comprehensive Income The
following provides required disclosure of changes in accumulated other comprehensive income (AOCI) balances by component for the
13-week period ended March 26, 2016:
13-Weeks
Ended March 26, 2016
Foreign
Currency Gross
unrealized (3) Net
unrealized gains (4) Total
Balance - beginning of period $ (14,107 ) $ (5,277 ) $ (11,044 ) $ (30,428 )
Other
comprehensive income before reclassification 6,266 2,592 7,017 15,875
Amounts
reclassified from accumulated other comprehensive income - - (311 ) (311 )
Net
current-period other comprehensive income 6,266 2,592 6,706 15,564
Balance - end
of period $ (7,841 ) $ (2,685 ) $ (4,338 ) $ (14,864 ) (3)
Represents the change in impairment, not related to credit, for those investment securities that have been determined to be other-than-temporarily
impaired. (4)
Represents the change in unrealized gains (losses) on investment securities that have not been determined to be other-than-temporarily
impaired. The
following provides required disclosure of reporting reclassifications out of AOCI for the 13-week period ended March 26, 2016: Reclassifications
Out of Accumulated Other Comprehensive Income
13-Weeks Ended March 28, 2016
Details about Amount Reclassified Affected Line Item
Unrealized
gains (losses) on available-for-sale securities $ 452 Other income
(expense)
(141 ) Income
tax (provision) benefit
$ 311 Net of tax</t>
  </si>
  <si>
    <t>Recently Issued Accounting Pronouncements</t>
  </si>
  <si>
    <t>Accounting Changes and Error Corrections [Abstract]</t>
  </si>
  <si>
    <t>11. Recently Issued
Accounting Pronouncements In
May 2014, the FASB issued Accounting Standards Update No. 2014-09, Revenue from Contracts with Customers (Topic 606) (ASU
2014-09), which supersedes previous revenue recognition guidance. ASU 2014-09 requires that a company will recognize revenue
at an amount that reflects the consideration to which the company expects to be entitled in exchange for transferring goods or
services to a customer. The new standard may be applied retrospectively to each prior period presented or in a modified retrospective
approach in which the cumulative effect will be recognized as of the date of adoption. In August 2015, the FASB issued Accounting
Standards Update No. 2015-14 (ASU 2015-14), which defers the effective date of the new guidance such that the new
provisions will now be required for fiscal years, and interim periods within those years, beginning after December 15, 2017. In
March 2016, the FASB issued Accounting Standards Update No. 2016-08, Revenue from Contracts with Customers (Topic 606): Principal
versus Agent Considerations (ASU 2016-08), which clarifies the implementation guidance on principal versus
agent considerations (reporting revenue gross versus net) in the new revenue recognition standard. The Company is currently evaluating
the impact of adopting the new revenue standards on its consolidated financial statements.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of adopting
the new standard on its consolidated financial statements. In February 2016, the FASB issued Accounting
Standards Update No. 2016-02, Leases (Topic 842) (ASU 2016-02), which sets out the principles
for the recognition, measurement, presentation and disclosure of leases for both lessees and lessors. ASU 2016-02 requires lessees
to present a right-of-use asset and a corresponding lease liability on the balance sheet. Lessor accounting is substantially unchanged
compared to the current accounting guidance. ASU 2016-02 is effective for fiscal years, and interim periods within those years,
beginning after December 15, 2018. Early adoption is permitted. The Company is currently evaluating the impact of adopting the
new standard on its consolidated financial statements. In
March 2016, the FASB issued Accounting Standards Update No. 2016-09, CompensationStock Compensation (Topic 718): Improvements
to Employee Share-Based Payment Accounting (ASU 2016-09), which is intended to simplify the accounting for share-based
payment awards. The standard includes provisions addressing income tax consequences, classification of awards as either equity
or liabilities, and classification on the statement of cash flows. ASU 2016-09 is effective for fiscal years, and interim periods
within those years, beginning after December 15, 2016. Early adoption is permitted. The Company is currently evaluating the impact
of adopting the new standard on its consolidated financial statements.</t>
  </si>
  <si>
    <t>Inventories (Tables)</t>
  </si>
  <si>
    <t>Schedule of inventories</t>
  </si>
  <si>
    <t xml:space="preserve">The
components of inventories consist of the following:
March
26, December
26,
2016 2015
Raw materials $ 195,441 $ 203,173
Work-in-process 75,957 69,690
Finished goods 295,117 273,762
Inventory
reserves (48,748 ) (46,071 )
Inventory,
net of reserves $ 517,767 $ 500,554 </t>
  </si>
  <si>
    <t>Earnings Per Share (Tables)</t>
  </si>
  <si>
    <t>Schedule of computation of basic and diluted net income per share</t>
  </si>
  <si>
    <t xml:space="preserve">The
following table sets forth the computation of basic and diluted net income per share:
13-Weeks
Ended
March
26, March
28,
2016 2015
Numerator:
Numerator
for basic and diluted net income per share - net income $ 88,092 $ 66,793
Denominator:
Denominator
for basic net income per share  weighted-average common shares 189,497 191,762
Effect
of dilutive securities  stock options, stock appreciation rights and restricted stock units 154 579
Denominator
for diluted net income per share  adjusted weighted-average common shares 189,651 192,341
Basic net income per share $ 0.46 $ 0.35
Diluted net income per share $ 0.46 $ 0.35 </t>
  </si>
  <si>
    <t>Segment Information (Tables)</t>
  </si>
  <si>
    <t>Schedule of net sales, gross profit, and operating income</t>
  </si>
  <si>
    <t xml:space="preserve">Net
sales, gross profit, and operating income for each of the Companys reportable segments are presented below:
Reportable
Segments
Outdoor Fitness Marine Auto Aviation Total
13-Weeks Ended
March 26, 2016
Net
sales $ 96,827 $ 142,418 $ 82,880 $ 195,599 $ 106,316 $ 624,040
Gross
profit $ 58,932 $ 72,294 $ 44,149 $ 86,144 $ 78,331 $ 339,850
Operating
income $ 27,885 $ 16,573 $ 10,293 $ 18,566 $ 30,486 $ 103,803
13-Weeks
Ended March 28, 2015
Net
sales $ 72,815 $ 130,994 $ 64,297 $ 219,226 $ 98,062 $ 585,394
Gross
profit $ 49,064 $ 83,075 $ 35,513 $ 104,959 $ 71,511 $ 344,122
Operating
income $ 23,770 $ 34,638 $ 4,566 $ 22,544 $ 26,180 $ 111,698 </t>
  </si>
  <si>
    <t>Schedule of net sales and property and equipment, net by geographic area</t>
  </si>
  <si>
    <t xml:space="preserve">Net
sales and property and equipment, net by geographic area are as follows as of and for the 13-week periods ended March 26, 2016
and March 28, 2015.
Americas APAC EMEA Total
March 26, 2016
Net sales
to external customers $ 317,957 $ 80,355 $ 225,728 $ 624,040
Property and equipment,
net $ 297,033 $ 112,115 $ 39,819 $ 448,967
March 28, 2015
Net sales to external
customers $ 305,261 $ 71,782 $ 208,351 $ 585,394
Property and equipment,
net $ 276,605 $ 111,544 $ 47,955 $ 436,104 </t>
  </si>
  <si>
    <t>Warranty Reserves (Tables)</t>
  </si>
  <si>
    <t>Schedule of changes in the aggregate warranty reserve</t>
  </si>
  <si>
    <t xml:space="preserve">The
following reconciliation provides an illustration of changes in the aggregate warranty reserve.
13-Weeks
Ended
March
26, March
28,
2016 2015
Balance - beginning of the
period $ 30,449 $ 27,609
Accrual for products
sold 12,452 6,742
Expenditures (11,494 ) (10,485 )
Balance - end
of the period $ 31,407 $ 23,866 </t>
  </si>
  <si>
    <t>Marketable Securities (Tables)</t>
  </si>
  <si>
    <t>Schedule of available-for-sale securities</t>
  </si>
  <si>
    <t xml:space="preserve">Available-for-sale
securities measured at estimated fair value on a recurring basis are summarized below:
Fair
Value Measurements as of March 26, 2016
Total Level
1 Level
2 Level
3
U.S. Treasury
securities $ 26,688 $ - $ 26,688 $ -
Agency securities 166,716 - 166,716 -
Mortgage-backed securities 299,413 - 299,413 -
Corporate securities 687,534 - 687,534 -
Municipal securities 218,589 - 218,589 -
Other 79,006 79,006
Total $ 1,477,946 $ - $ 1,477,946 $ -
Fair
Value Measurements as of December 26, 2015
Total Level
1 Level
2 Level
3
U.S. Treasury
securities $ 27,731 - $ 27,731 $ -
Agency securities 208,631 - 208,631 -
Mortgage-backed securities 370,232 - 370,232 -
Corporate securities 648,590 - 648,590 -
Municipal securities 223,562 - 223,562 -
Other 79,802 79,802
Total $ 1,558,548 $ - $ 1,558,548 $ - </t>
  </si>
  <si>
    <t>Schedule of marketable securities</t>
  </si>
  <si>
    <t xml:space="preserve">Marketable
securities classified as available-for-sale securities are summarized below:
Available-For-Sale
Securities as of March 26, 2016
Amortized
Cost Gross
Unrealized Gains Gross
Unrealized Losses- OTTI (1) Gross
Unrealized Losses- Other (2) Estimated
Fair Value (Net Carrying Amount)
U.S. Treasury
securities $ 26,491 $ 200 $ - $ (3 ) $ 26,688
Agency securities 167,604 95 (914 ) (69 ) 166,716
Mortgage-backed securities 302,047 261 (726 ) (2,169 ) 299,413
Corporate securities 692,034 1,008 (1,032 ) (4,476 ) 687,534
Municipal securities 218,079 990 (1 ) (479 ) 218,589
Other 79,047 4 (12 ) (33 ) 79,006
Total $ 1,485,302 $ 2,558 $ (2,685 ) $ (7,229 ) $ 1,477,946
Available-For-Sale
Securities as of December 26, 2015
Amortized
Cost Gross
Unrealized Gains Gross
Unrealized Losses- OTTI (1) Gross
Unrealized Losses- Other (2) Estimated
Fair Value (Net Carrying Amount)
U.S. Treasury
securities $ 27,772 $ 27 $ - $ (68 ) $ 27,731
Agency securities 211,248 105 (2,409 ) (313 ) 208,631
Mortgage-backed securities 376,801 191 (1,210 ) (5,550 ) 370,232
Corporate securities 656,447 179 (1,635 ) (6,401 ) 648,590
Municipal securities 223,991 636 (9 ) (1,056 ) 223,562
Other 79,853 4 (14 ) (41 ) 79,802
Total $ 1,576,112 $ 1,142 $ (5,277 ) $ (13,429 ) $ 1,558,548 </t>
  </si>
  <si>
    <t>Schedule of gross unrealized losses and fair value by major security type</t>
  </si>
  <si>
    <t xml:space="preserve">The
following table displays additional information regarding gross unrealized losses and fair value by major security type for available-for-sale
securities in an unrealized loss position:
As
of March 26, 2016
Less
than 12 Consecutive Months 12
Consecutive Months or Longer
Gross
Unrealized Fair
Value Gross
Unrealized Fair
Value
U.S. Treasury
securities $ (3 ) $ 6,506 $ - $ -
Agency securities (209 ) 81,728 (774 ) 46,326
Mortgage-backed securities (1,242 ) 153,245 (1,653 ) 97,584
Corporate securities (3,635 ) 420,492 (1,873 ) 73,627
Municipal securities (334 ) 49,812 (146 ) 11,454
Other (23 ) 12,221 (22 ) 14,724
Total (5,446 ) $ 724,004 $ (4,468 ) $ 243,715
As
of December 26, 2015
Less
than 12 Consecutive Months 12
Consecutive Months or Longer
Gross
Unrealized Fair
Value Gross
Unrealized Fair
Value
U.S. Treasury
securities $ (68 ) $ 22,184 $ - $ -
Agency securities (691 ) 117,803 (2,031 ) 69,418
Mortgage-backed securities (4,571 ) 263,735 (2,189 ) 83,722
Corporate securities (6,719 ) 521,731 (1,317 ) 50,374
Municipal securities (1,035 ) 116,033 (30 ) 6,557
Other (29 ) 14,666 (26 ) 14,927
Total $ (13,113 ) $ 1,056,152 $ (5,593 ) $ 224,998 </t>
  </si>
  <si>
    <t>Schedule of amortized cost and estimated fair value of marketable securities by contractual maturity</t>
  </si>
  <si>
    <t xml:space="preserve">The
amortized cost and estimated fair value of marketable securities at March 26, 2016, by contractual maturity, are shown below.
Estimated
Cost Fair
Value
Due in
one year or less $ 198,169 $ 198,147
Due after one year
through five years 1,103,644 1,098,731
Due after five years
through ten years 136,298 134,646
Due
after ten years 47,191 46,422
$ 1,485,302 $ 1,477,946 </t>
  </si>
  <si>
    <t>Accumulated Other Comprehensive Income (Tables)</t>
  </si>
  <si>
    <t>Schedule of changes in accumulated other comprehensive income (AOCI)</t>
  </si>
  <si>
    <t>The
following provides required disclosure of changes in accumulated other comprehensive income (AOCI) balances by component for the
13-week period ended March 26, 2016:
13-Weeks
Ended March 26, 2016
Foreign
Currency Gross
unrealized (3) Net
unrealized gains (4) Total
Balance - beginning of period $ (14,107 ) $ (5,277 ) $ (11,044 ) $ (30,428 )
Other
comprehensive income before reclassification 6,266 2,592 7,017 15,875
Amounts
reclassified from accumulated other comprehensive income - - (311 ) (311 )
Net
current-period other comprehensive income 6,266 2,592 6,706 15,564
Balance - end
of period $ (7,841 ) $ (2,685 ) $ (4,338 ) $ (14,864 ) (3)
Represents the change in impairment, not related to credit, for those investment securities that have been determined to be other-than-temporarily
impaired. (4)
Represents the change in unrealized gains (losses) on investment securities that have not been determined to be other-than-temporarily
impaired.</t>
  </si>
  <si>
    <t>Schedule of reporting reclassifications out of AOCI</t>
  </si>
  <si>
    <t>Reclassifications
Out of Accumulated Other Comprehensive Income
13-Weeks Ended March 28, 2016
Details about Amount Reclassified Affected Line Item
Unrealized
gains (losses) on available-for-sale securities $ 452 Other income
(expense)
(141 ) Income
tax (provision) benefit
$ 311 Net of tax</t>
  </si>
  <si>
    <t>Inventories (Details) - USD ($) $ in Thousands</t>
  </si>
  <si>
    <t>Raw materials</t>
  </si>
  <si>
    <t>Work-in-process</t>
  </si>
  <si>
    <t>Finished goods</t>
  </si>
  <si>
    <t>Inventory reserves</t>
  </si>
  <si>
    <t>Inventory, net of reserves</t>
  </si>
  <si>
    <t>Earnings Per Share (Details) - USD ($) $ / shares in Units, shares in Thousand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t>
  </si>
  <si>
    <t>Diluted net income per share</t>
  </si>
  <si>
    <t>Earnings Per Share (Details Narrative) - shares shares in Thousands</t>
  </si>
  <si>
    <t>Anti-dilutive stock options, stock appreciation rights and restricted stock units</t>
  </si>
  <si>
    <t>Shares issued as a result of exercises of equity awards</t>
  </si>
  <si>
    <t>Segment Information (Details) - USD ($) $ in Thousands</t>
  </si>
  <si>
    <t>Outdoor [Member]</t>
  </si>
  <si>
    <t>Fitness [Member]</t>
  </si>
  <si>
    <t>Marine [Member]</t>
  </si>
  <si>
    <t>Auto [Member]</t>
  </si>
  <si>
    <t>Aviation [Member]</t>
  </si>
  <si>
    <t>Segment Information (Details 1) - USD ($) $ in Thousands</t>
  </si>
  <si>
    <t>Net sales to external customers</t>
  </si>
  <si>
    <t>Americas [Member]</t>
  </si>
  <si>
    <t>APAC [Member]</t>
  </si>
  <si>
    <t>EMEA [Member]</t>
  </si>
  <si>
    <t>Segment Information (Details Narrative)</t>
  </si>
  <si>
    <t>Mar. 26, 2016Number</t>
  </si>
  <si>
    <t>Number of reportable segments</t>
  </si>
  <si>
    <t>Warranty Reserves (Details) - USD ($) $ in Thousands</t>
  </si>
  <si>
    <t>Movement in Standard and Extended Product Warranty, Increase (Decrease) [Roll Forward]</t>
  </si>
  <si>
    <t>Balance - beginning of period</t>
  </si>
  <si>
    <t>Accrual for products sold</t>
  </si>
  <si>
    <t>Expenditures</t>
  </si>
  <si>
    <t>Balance - end of period</t>
  </si>
  <si>
    <t>Warranty Reserves (Details Narrative)</t>
  </si>
  <si>
    <t>Minimum [Member]</t>
  </si>
  <si>
    <t>Product warranty term</t>
  </si>
  <si>
    <t>1 year</t>
  </si>
  <si>
    <t>Maximum [Member]</t>
  </si>
  <si>
    <t>2 years</t>
  </si>
  <si>
    <t>Commitments and Contingencies (Details Narrative) $ in Thousands</t>
  </si>
  <si>
    <t>Mar. 26, 2016USD ($)</t>
  </si>
  <si>
    <t>Aggregate amount of purchase orders and other commitments</t>
  </si>
  <si>
    <t>Income Taxes (Details Narrative) - USD ($) $ in Thousands</t>
  </si>
  <si>
    <t>Income tax expense</t>
  </si>
  <si>
    <t>Effective income tax rate</t>
  </si>
  <si>
    <t>18.10%</t>
  </si>
  <si>
    <t>12.30%</t>
  </si>
  <si>
    <t>Uncertain tax position reserves</t>
  </si>
  <si>
    <t>Marketable Securities (Details) - USD ($) $ in Thousands</t>
  </si>
  <si>
    <t>Schedule of Available-for-sale Securities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Marketable Securities (Details 1) - USD ($) $ in Thousands</t>
  </si>
  <si>
    <t>12 Months Ended</t>
  </si>
  <si>
    <t>Amortized Cost</t>
  </si>
  <si>
    <t>Gross Unrealized Gains</t>
  </si>
  <si>
    <t>Gross Unrealized Losses-OTTI</t>
  </si>
  <si>
    <t>[1]</t>
  </si>
  <si>
    <t>Gross Unrealized Losses-Other</t>
  </si>
  <si>
    <t>[2]</t>
  </si>
  <si>
    <t>Estimated Fair Value (Net Carrying Amount)</t>
  </si>
  <si>
    <t>Represents impairment not related to credit for those investment securities that have been determined to be other-than-temporarily impaired.</t>
  </si>
  <si>
    <t>Represents unrealized losses on investment securities that have not been determined to be other-than-temporarily impaired.</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Cost [Abstract]</t>
  </si>
  <si>
    <t>Due in one year or less</t>
  </si>
  <si>
    <t>Due after one year through five years</t>
  </si>
  <si>
    <t>Due after five years through ten years</t>
  </si>
  <si>
    <t>Due after ten years</t>
  </si>
  <si>
    <t>Total</t>
  </si>
  <si>
    <t>Estimated Fair Value [Abstract]</t>
  </si>
  <si>
    <t>Marketable Securities (Details Narrative) $ in Thousands</t>
  </si>
  <si>
    <t>Unrealized loss position amortized cost</t>
  </si>
  <si>
    <t>Unrealized loss position fair value</t>
  </si>
  <si>
    <t>Percentage of available-for-sale securities in unrealized loss positions</t>
  </si>
  <si>
    <t>48.80%</t>
  </si>
  <si>
    <t>Share Repurchase Plan (Details Narrative) - USD ($) shares in Thousands, $ in Thousands</t>
  </si>
  <si>
    <t>Feb. 13, 2015</t>
  </si>
  <si>
    <t>Stock repurchase program, authorized amount</t>
  </si>
  <si>
    <t>Stock repurchase program, expiration date</t>
  </si>
  <si>
    <t>Dec. 31,
		2016</t>
  </si>
  <si>
    <t>Stock issued for repurchase program, shares</t>
  </si>
  <si>
    <t>Stock issued for repurchase program, value</t>
  </si>
  <si>
    <t>Remaining stock available under repurchase program</t>
  </si>
  <si>
    <t>Accumulated Other Comprehensive Income (Details) $ in Thousands</t>
  </si>
  <si>
    <t>Other Comprehensive Income (Loss), Foreign Currency Transaction and Translation Adjustment, Net of Tax, Portion Attributable to Parent [Roll Forward]</t>
  </si>
  <si>
    <t>Other comprehensive income before reclassification</t>
  </si>
  <si>
    <t>Amounts reclassified from accumulated other comprehensive income</t>
  </si>
  <si>
    <t>Net current-period other comprehensive income</t>
  </si>
  <si>
    <t>Accumulated Other Comprehensive Income (Loss), Other than Temporary Impairment, Not Credit Loss, Net of Tax, Debt Securities [Roll Forward]</t>
  </si>
  <si>
    <t>Other Comprehensive Income (Loss), Available-for-sale Securities Adjustment, Net of Tax, Portion Attributable to Parent [Roll Forward]</t>
  </si>
  <si>
    <t>Accumulated Other Comprehensive Income (Loss), Net of Tax [Roll Forward]</t>
  </si>
  <si>
    <t>Represents the change in impairment, not related to credit, for those investment securities that have been determined to be other-than-temporarily impaired.</t>
  </si>
  <si>
    <t>Represents the change in unrealized gains (losses) on investment securities that have not been determined to be other-than-temporarily impaired.</t>
  </si>
  <si>
    <t>Accumulated Other Comprehensive Income (Details 1) - USD ($) $ in Thousands</t>
  </si>
  <si>
    <t>Other income (expense)</t>
  </si>
  <si>
    <t>Income tax (provision) benefit</t>
  </si>
  <si>
    <t>Accumulated Net Investment Gain (Loss) Attributable to Parent [Member] | Reclassification From Accumulated Other Comprehensive Income [Member]</t>
  </si>
  <si>
    <t>Net of tax</t>
  </si>
</sst>
</file>

<file path=xl/styles.xml><?xml version="1.0" encoding="utf-8"?>
<styleSheet xmlns="http://schemas.openxmlformats.org/spreadsheetml/2006/main">
  <numFmts count="3">
    <numFmt formatCode="_(&quot;$ &quot;#,##0_);_(&quot;$ &quot;(#,##0)" numFmtId="165"/>
    <numFmt formatCode="_(&quot;SFr &quot;#,##0_);_(&quot;SFr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2178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n" r="C13" s="6">
        <v>208077418</v>
      </c>
    </row>
    <row r="14" spans="1:3">
      <c t="s" r="A14" s="4">
        <v>23</v>
      </c>
      <c t="s" r="B14" s="5">
        <v>24</v>
      </c>
    </row>
    <row r="15" spans="1:3">
      <c t="s" r="A15" s="4">
        <v>25</v>
      </c>
      <c t="n" r="B15"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45</v>
      </c>
    </row>
    <row r="4" spans="1:2">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6</v>
      </c>
      <c t="s" r="B1" s="2">
        <v>1</v>
      </c>
    </row>
    <row r="2" spans="1:2">
      <c t="s" r="B2" s="2">
        <v>2</v>
      </c>
    </row>
    <row r="3" spans="1:2">
      <c t="s" r="A3" s="3">
        <v>92</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857679</v>
      </c>
      <c t="n" r="C3" s="7">
        <v>833070</v>
      </c>
    </row>
    <row r="4" spans="1:3">
      <c t="s" r="A4" s="4">
        <v>30</v>
      </c>
      <c t="n" r="B4" s="6">
        <v>198147</v>
      </c>
      <c t="n" r="C4" s="6">
        <v>215161</v>
      </c>
    </row>
    <row r="5" spans="1:3">
      <c t="s" r="A5" s="4">
        <v>31</v>
      </c>
      <c t="n" r="B5" s="6">
        <v>408283</v>
      </c>
      <c t="n" r="C5" s="6">
        <v>531481</v>
      </c>
    </row>
    <row r="6" spans="1:3">
      <c t="s" r="A6" s="4">
        <v>32</v>
      </c>
      <c t="n" r="B6" s="6">
        <v>517767</v>
      </c>
      <c t="n" r="C6" s="6">
        <v>500554</v>
      </c>
    </row>
    <row r="7" spans="1:3">
      <c t="s" r="A7" s="4">
        <v>33</v>
      </c>
      <c t="n" r="B7" s="6">
        <v>50861</v>
      </c>
      <c t="n" r="C7" s="6">
        <v>49176</v>
      </c>
    </row>
    <row r="8" spans="1:3">
      <c t="s" r="A8" s="4">
        <v>34</v>
      </c>
      <c t="n" r="B8" s="6">
        <v>96396</v>
      </c>
      <c t="n" r="C8" s="6">
        <v>81645</v>
      </c>
    </row>
    <row r="9" spans="1:3">
      <c t="s" r="A9" s="4">
        <v>35</v>
      </c>
      <c t="n" r="B9" s="6">
        <v>2129133</v>
      </c>
      <c t="n" r="C9" s="6">
        <v>2211087</v>
      </c>
    </row>
    <row r="10" spans="1:3">
      <c t="s" r="A10" s="4">
        <v>36</v>
      </c>
      <c t="n" r="B10" s="6">
        <v>448967</v>
      </c>
      <c t="n" r="C10" s="6">
        <v>446089</v>
      </c>
    </row>
    <row r="11" spans="1:3">
      <c t="s" r="A11" s="4">
        <v>30</v>
      </c>
      <c t="n" r="B11" s="6">
        <v>1279799</v>
      </c>
      <c t="n" r="C11" s="6">
        <v>1343387</v>
      </c>
    </row>
    <row r="12" spans="1:3">
      <c t="s" r="A12" s="4">
        <v>37</v>
      </c>
      <c t="n" r="B12" s="6">
        <v>261</v>
      </c>
      <c t="n" r="C12" s="6">
        <v>259</v>
      </c>
    </row>
    <row r="13" spans="1:3">
      <c t="s" r="A13" s="4">
        <v>38</v>
      </c>
      <c t="n" r="B13" s="6">
        <v>117467</v>
      </c>
      <c t="n" r="C13" s="6">
        <v>116518</v>
      </c>
    </row>
    <row r="14" spans="1:3">
      <c t="s" r="A14" s="4">
        <v>39</v>
      </c>
      <c t="n" r="B14" s="6">
        <v>39663</v>
      </c>
      <c t="n" r="C14" s="6">
        <v>38769</v>
      </c>
    </row>
    <row r="15" spans="1:3">
      <c t="s" r="A15" s="4">
        <v>40</v>
      </c>
      <c t="n" r="B15" s="6">
        <v>306303</v>
      </c>
      <c t="n" r="C15" s="6">
        <v>245552</v>
      </c>
    </row>
    <row r="16" spans="1:3">
      <c t="s" r="A16" s="4">
        <v>41</v>
      </c>
      <c t="n" r="B16" s="6">
        <v>88731</v>
      </c>
      <c t="n" r="C16" s="6">
        <v>97730</v>
      </c>
    </row>
    <row r="17" spans="1:3">
      <c t="s" r="A17" s="4">
        <v>42</v>
      </c>
      <c t="n" r="B17" s="6">
        <v>4410324</v>
      </c>
      <c t="n" r="C17" s="6">
        <v>4499391</v>
      </c>
    </row>
    <row r="18" spans="1:3">
      <c t="s" r="A18" s="3">
        <v>43</v>
      </c>
    </row>
    <row r="19" spans="1:3">
      <c t="s" r="A19" s="4">
        <v>44</v>
      </c>
      <c t="n" r="B19" s="6">
        <v>137162</v>
      </c>
      <c t="n" r="C19" s="6">
        <v>178905</v>
      </c>
    </row>
    <row r="20" spans="1:3">
      <c t="s" r="A20" s="4">
        <v>45</v>
      </c>
      <c t="n" r="B20" s="6">
        <v>75862</v>
      </c>
      <c t="n" r="C20" s="6">
        <v>70601</v>
      </c>
    </row>
    <row r="21" spans="1:3">
      <c t="s" r="A21" s="4">
        <v>46</v>
      </c>
      <c t="n" r="B21" s="6">
        <v>31407</v>
      </c>
      <c t="n" r="C21" s="6">
        <v>30449</v>
      </c>
    </row>
    <row r="22" spans="1:3">
      <c t="s" r="A22" s="4">
        <v>47</v>
      </c>
      <c t="n" r="B22" s="6">
        <v>49236</v>
      </c>
      <c t="n" r="C22" s="6">
        <v>67613</v>
      </c>
    </row>
    <row r="23" spans="1:3">
      <c t="s" r="A23" s="4">
        <v>48</v>
      </c>
      <c t="n" r="B23" s="6">
        <v>154965</v>
      </c>
      <c t="n" r="C23" s="6">
        <v>164982</v>
      </c>
    </row>
    <row r="24" spans="1:3">
      <c t="s" r="A24" s="4">
        <v>49</v>
      </c>
      <c t="n" r="B24" s="6">
        <v>25737</v>
      </c>
      <c t="n" r="C24" s="6">
        <v>30310</v>
      </c>
    </row>
    <row r="25" spans="1:3">
      <c t="s" r="A25" s="4">
        <v>50</v>
      </c>
      <c t="n" r="B25" s="6">
        <v>20185</v>
      </c>
      <c t="n" r="C25" s="6">
        <v>33547</v>
      </c>
    </row>
    <row r="26" spans="1:3">
      <c t="s" r="A26" s="4">
        <v>51</v>
      </c>
      <c t="n" r="B26" s="6">
        <v>75217</v>
      </c>
      <c t="n" r="C26" s="6">
        <v>74926</v>
      </c>
    </row>
    <row r="27" spans="1:3">
      <c t="s" r="A27" s="4">
        <v>52</v>
      </c>
      <c t="n" r="B27" s="6">
        <v>14524</v>
      </c>
      <c t="n" r="C27" s="6">
        <v>21674</v>
      </c>
    </row>
    <row r="28" spans="1:3">
      <c t="s" r="A28" s="4">
        <v>53</v>
      </c>
      <c t="n" r="B28" s="6">
        <v>96425</v>
      </c>
      <c t="n" r="C28" s="6">
        <v>192991</v>
      </c>
    </row>
    <row r="29" spans="1:3">
      <c t="s" r="A29" s="4">
        <v>54</v>
      </c>
      <c t="n" r="B29" s="6">
        <v>680720</v>
      </c>
      <c t="n" r="C29" s="6">
        <v>865998</v>
      </c>
    </row>
    <row r="30" spans="1:3">
      <c t="s" r="A30" s="4">
        <v>55</v>
      </c>
      <c t="n" r="B30" s="6">
        <v>60915</v>
      </c>
      <c t="n" r="C30" s="6">
        <v>56210</v>
      </c>
    </row>
    <row r="31" spans="1:3">
      <c t="s" r="A31" s="4">
        <v>56</v>
      </c>
      <c t="n" r="B31" s="6">
        <v>103035</v>
      </c>
      <c t="n" r="C31" s="6">
        <v>101689</v>
      </c>
    </row>
    <row r="32" spans="1:3">
      <c t="s" r="A32" s="4">
        <v>57</v>
      </c>
      <c t="n" r="B32" s="6">
        <v>126731</v>
      </c>
      <c t="n" r="C32" s="6">
        <v>128731</v>
      </c>
    </row>
    <row r="33" spans="1:3">
      <c t="s" r="A33" s="4">
        <v>58</v>
      </c>
      <c t="n" r="B33" s="6">
        <v>1676</v>
      </c>
      <c t="n" r="C33" s="6">
        <v>1637</v>
      </c>
    </row>
    <row r="34" spans="1:3">
      <c t="s" r="A34" s="3">
        <v>59</v>
      </c>
    </row>
    <row r="35" spans="1:3">
      <c t="s" r="A35" s="4">
        <v>60</v>
      </c>
      <c t="n" r="B35" s="6">
        <v>1797435</v>
      </c>
      <c t="n" r="C35" s="6">
        <v>1797435</v>
      </c>
    </row>
    <row r="36" spans="1:3">
      <c t="s" r="A36" s="4">
        <v>61</v>
      </c>
      <c t="n" r="B36" s="6">
        <v>70413</v>
      </c>
      <c t="n" r="C36" s="6">
        <v>62239</v>
      </c>
    </row>
    <row r="37" spans="1:3">
      <c t="s" r="A37" s="4">
        <v>62</v>
      </c>
      <c t="n" r="B37" s="6">
        <v>-434346</v>
      </c>
      <c t="n" r="C37" s="6">
        <v>-414637</v>
      </c>
    </row>
    <row r="38" spans="1:3">
      <c t="s" r="A38" s="4">
        <v>63</v>
      </c>
      <c t="n" r="B38" s="6">
        <v>2018609</v>
      </c>
      <c t="n" r="C38" s="6">
        <v>1930517</v>
      </c>
    </row>
    <row r="39" spans="1:3">
      <c t="s" r="A39" s="4">
        <v>64</v>
      </c>
      <c t="n" r="B39" s="6">
        <v>-14864</v>
      </c>
      <c t="n" r="C39" s="6">
        <v>-30428</v>
      </c>
    </row>
    <row r="40" spans="1:3">
      <c t="s" r="A40" s="4">
        <v>65</v>
      </c>
      <c t="n" r="B40" s="6">
        <v>3437247</v>
      </c>
      <c t="n" r="C40" s="6">
        <v>3345126</v>
      </c>
    </row>
    <row r="41" spans="1:3">
      <c t="s" r="A41" s="4">
        <v>66</v>
      </c>
      <c t="n" r="B41" s="7">
        <v>4410324</v>
      </c>
      <c t="n" r="C41" s="7">
        <v>4499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179</v>
      </c>
      <c t="s" r="B1" s="2">
        <v>1</v>
      </c>
    </row>
    <row r="2" spans="1:2">
      <c t="s" r="B2" s="2">
        <v>2</v>
      </c>
    </row>
    <row r="3" spans="1:2">
      <c t="s" r="A3" s="3">
        <v>150</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3">
        <v>153</v>
      </c>
    </row>
    <row r="4" spans="1:2">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62</v>
      </c>
    </row>
    <row r="4" spans="1:2">
      <c t="s" r="A4" s="4">
        <v>188</v>
      </c>
      <c t="s" r="B4" s="4">
        <v>189</v>
      </c>
    </row>
    <row r="5" spans="1:2">
      <c t="s" r="A5" s="4">
        <v>190</v>
      </c>
      <c t="s" r="B5" s="4">
        <v>191</v>
      </c>
    </row>
    <row r="6" spans="1:2">
      <c t="s" r="A6" s="4">
        <v>192</v>
      </c>
      <c t="s" r="B6" s="4">
        <v>193</v>
      </c>
    </row>
    <row r="7" spans="1:2">
      <c t="s" r="A7" s="4">
        <v>194</v>
      </c>
      <c t="s" r="B7"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96</v>
      </c>
      <c t="s" r="B1" s="2">
        <v>1</v>
      </c>
    </row>
    <row r="2" spans="1:2">
      <c t="s" r="B2" s="2">
        <v>2</v>
      </c>
    </row>
    <row r="3" spans="1:2">
      <c t="s" r="A3" s="3">
        <v>168</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01</v>
      </c>
      <c t="s" r="B1" s="2">
        <v>2</v>
      </c>
      <c t="s" r="C1" s="2">
        <v>27</v>
      </c>
    </row>
    <row r="2" spans="1:3">
      <c t="s" r="A2" s="3">
        <v>145</v>
      </c>
    </row>
    <row r="3" spans="1:3">
      <c t="s" r="A3" s="4">
        <v>202</v>
      </c>
      <c t="n" r="B3" s="7">
        <v>195441</v>
      </c>
      <c t="n" r="C3" s="7">
        <v>203173</v>
      </c>
    </row>
    <row r="4" spans="1:3">
      <c t="s" r="A4" s="4">
        <v>203</v>
      </c>
      <c t="n" r="B4" s="6">
        <v>75957</v>
      </c>
      <c t="n" r="C4" s="6">
        <v>69690</v>
      </c>
    </row>
    <row r="5" spans="1:3">
      <c t="s" r="A5" s="4">
        <v>204</v>
      </c>
      <c t="n" r="B5" s="6">
        <v>295117</v>
      </c>
      <c t="n" r="C5" s="6">
        <v>273762</v>
      </c>
    </row>
    <row r="6" spans="1:3">
      <c t="s" r="A6" s="4">
        <v>205</v>
      </c>
      <c t="n" r="B6" s="6">
        <v>-48748</v>
      </c>
      <c t="n" r="C6" s="6">
        <v>-46071</v>
      </c>
    </row>
    <row r="7" spans="1:3">
      <c t="s" r="A7" s="4">
        <v>206</v>
      </c>
      <c t="n" r="B7" s="7">
        <v>517767</v>
      </c>
      <c t="n" r="C7" s="7">
        <v>5005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7</v>
      </c>
      <c t="s" r="B1" s="2">
        <v>1</v>
      </c>
    </row>
    <row r="2" spans="1:3">
      <c t="s" r="B2" s="2">
        <v>2</v>
      </c>
      <c t="s" r="C2" s="2">
        <v>74</v>
      </c>
    </row>
    <row r="3" spans="1:3">
      <c t="s" r="A3" s="3">
        <v>208</v>
      </c>
    </row>
    <row r="4" spans="1:3">
      <c t="s" r="A4" s="4">
        <v>209</v>
      </c>
      <c t="n" r="B4" s="7">
        <v>88092</v>
      </c>
      <c t="n" r="C4" s="7">
        <v>66793</v>
      </c>
    </row>
    <row r="5" spans="1:3">
      <c t="s" r="A5" s="3">
        <v>210</v>
      </c>
    </row>
    <row r="6" spans="1:3">
      <c t="s" r="A6" s="4">
        <v>211</v>
      </c>
      <c t="n" r="B6" s="6">
        <v>189497</v>
      </c>
      <c t="n" r="C6" s="6">
        <v>191762</v>
      </c>
    </row>
    <row r="7" spans="1:3">
      <c t="s" r="A7" s="4">
        <v>212</v>
      </c>
      <c t="n" r="B7" s="6">
        <v>154</v>
      </c>
      <c t="n" r="C7" s="6">
        <v>579</v>
      </c>
    </row>
    <row r="8" spans="1:3">
      <c t="s" r="A8" s="4">
        <v>213</v>
      </c>
      <c t="n" r="B8" s="6">
        <v>189651</v>
      </c>
      <c t="n" r="C8" s="6">
        <v>192341</v>
      </c>
    </row>
    <row r="9" spans="1:3">
      <c t="s" r="A9" s="4">
        <v>214</v>
      </c>
      <c t="n" r="B9" s="9">
        <v>0.46</v>
      </c>
      <c t="n" r="C9" s="9">
        <v>0.35</v>
      </c>
    </row>
    <row r="10" spans="1:3">
      <c t="s" r="A10" s="4">
        <v>215</v>
      </c>
      <c t="n" r="B10" s="9">
        <v>0.46</v>
      </c>
      <c t="n" r="C10" s="9">
        <v>0.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6</v>
      </c>
      <c t="s" r="B1" s="2">
        <v>1</v>
      </c>
    </row>
    <row r="2" spans="1:3">
      <c t="s" r="B2" s="2">
        <v>2</v>
      </c>
      <c t="s" r="C2" s="2">
        <v>74</v>
      </c>
    </row>
    <row r="3" spans="1:3">
      <c t="s" r="A3" s="3">
        <v>92</v>
      </c>
    </row>
    <row r="4" spans="1:3">
      <c t="s" r="A4" s="4">
        <v>217</v>
      </c>
      <c t="n" r="B4" s="6">
        <v>4295</v>
      </c>
      <c t="n" r="C4" s="6">
        <v>2229</v>
      </c>
    </row>
    <row r="5" spans="1:3">
      <c t="s" r="A5" s="4">
        <v>218</v>
      </c>
      <c t="n" r="B5" s="6">
        <v>2</v>
      </c>
      <c t="n" r="C5" s="6">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219</v>
      </c>
      <c t="s" r="B1" s="2">
        <v>1</v>
      </c>
    </row>
    <row r="2" spans="1:3">
      <c t="s" r="B2" s="2">
        <v>2</v>
      </c>
      <c t="s" r="C2" s="2">
        <v>74</v>
      </c>
    </row>
    <row r="3" spans="1:3">
      <c t="s" r="A3" s="4">
        <v>76</v>
      </c>
      <c t="n" r="B3" s="7">
        <v>624040</v>
      </c>
      <c t="n" r="C3" s="7">
        <v>585394</v>
      </c>
    </row>
    <row r="4" spans="1:3">
      <c t="s" r="A4" s="4">
        <v>78</v>
      </c>
      <c t="n" r="B4" s="6">
        <v>339850</v>
      </c>
      <c t="n" r="C4" s="6">
        <v>344122</v>
      </c>
    </row>
    <row r="5" spans="1:3">
      <c t="s" r="A5" s="4">
        <v>83</v>
      </c>
      <c t="n" r="B5" s="6">
        <v>103803</v>
      </c>
      <c t="n" r="C5" s="6">
        <v>111698</v>
      </c>
    </row>
    <row r="6" spans="1:3">
      <c t="s" r="A6" s="4">
        <v>220</v>
      </c>
    </row>
    <row r="7" spans="1:3">
      <c t="s" r="A7" s="4">
        <v>76</v>
      </c>
      <c t="n" r="B7" s="6">
        <v>96827</v>
      </c>
      <c t="n" r="C7" s="6">
        <v>72815</v>
      </c>
    </row>
    <row r="8" spans="1:3">
      <c t="s" r="A8" s="4">
        <v>78</v>
      </c>
      <c t="n" r="B8" s="6">
        <v>58932</v>
      </c>
      <c t="n" r="C8" s="6">
        <v>49064</v>
      </c>
    </row>
    <row r="9" spans="1:3">
      <c t="s" r="A9" s="4">
        <v>83</v>
      </c>
      <c t="n" r="B9" s="6">
        <v>27885</v>
      </c>
      <c t="n" r="C9" s="6">
        <v>23770</v>
      </c>
    </row>
    <row r="10" spans="1:3">
      <c t="s" r="A10" s="4">
        <v>221</v>
      </c>
    </row>
    <row r="11" spans="1:3">
      <c t="s" r="A11" s="4">
        <v>76</v>
      </c>
      <c t="n" r="B11" s="6">
        <v>142418</v>
      </c>
      <c t="n" r="C11" s="6">
        <v>130994</v>
      </c>
    </row>
    <row r="12" spans="1:3">
      <c t="s" r="A12" s="4">
        <v>78</v>
      </c>
      <c t="n" r="B12" s="6">
        <v>72294</v>
      </c>
      <c t="n" r="C12" s="6">
        <v>83075</v>
      </c>
    </row>
    <row r="13" spans="1:3">
      <c t="s" r="A13" s="4">
        <v>83</v>
      </c>
      <c t="n" r="B13" s="6">
        <v>16573</v>
      </c>
      <c t="n" r="C13" s="6">
        <v>34638</v>
      </c>
    </row>
    <row r="14" spans="1:3">
      <c t="s" r="A14" s="4">
        <v>222</v>
      </c>
    </row>
    <row r="15" spans="1:3">
      <c t="s" r="A15" s="4">
        <v>76</v>
      </c>
      <c t="n" r="B15" s="6">
        <v>82880</v>
      </c>
      <c t="n" r="C15" s="6">
        <v>64297</v>
      </c>
    </row>
    <row r="16" spans="1:3">
      <c t="s" r="A16" s="4">
        <v>78</v>
      </c>
      <c t="n" r="B16" s="6">
        <v>44149</v>
      </c>
      <c t="n" r="C16" s="6">
        <v>35513</v>
      </c>
    </row>
    <row r="17" spans="1:3">
      <c t="s" r="A17" s="4">
        <v>83</v>
      </c>
      <c t="n" r="B17" s="6">
        <v>10293</v>
      </c>
      <c t="n" r="C17" s="6">
        <v>4566</v>
      </c>
    </row>
    <row r="18" spans="1:3">
      <c t="s" r="A18" s="4">
        <v>223</v>
      </c>
    </row>
    <row r="19" spans="1:3">
      <c t="s" r="A19" s="4">
        <v>76</v>
      </c>
      <c t="n" r="B19" s="6">
        <v>195599</v>
      </c>
      <c t="n" r="C19" s="6">
        <v>219226</v>
      </c>
    </row>
    <row r="20" spans="1:3">
      <c t="s" r="A20" s="4">
        <v>78</v>
      </c>
      <c t="n" r="B20" s="6">
        <v>86144</v>
      </c>
      <c t="n" r="C20" s="6">
        <v>104959</v>
      </c>
    </row>
    <row r="21" spans="1:3">
      <c t="s" r="A21" s="4">
        <v>83</v>
      </c>
      <c t="n" r="B21" s="6">
        <v>18566</v>
      </c>
      <c t="n" r="C21" s="6">
        <v>22544</v>
      </c>
    </row>
    <row r="22" spans="1:3">
      <c t="s" r="A22" s="4">
        <v>224</v>
      </c>
    </row>
    <row r="23" spans="1:3">
      <c t="s" r="A23" s="4">
        <v>76</v>
      </c>
      <c t="n" r="B23" s="6">
        <v>106316</v>
      </c>
      <c t="n" r="C23" s="6">
        <v>98062</v>
      </c>
    </row>
    <row r="24" spans="1:3">
      <c t="s" r="A24" s="4">
        <v>78</v>
      </c>
      <c t="n" r="B24" s="6">
        <v>78331</v>
      </c>
      <c t="n" r="C24" s="6">
        <v>71511</v>
      </c>
    </row>
    <row r="25" spans="1:3">
      <c t="s" r="A25" s="4">
        <v>83</v>
      </c>
      <c t="n" r="B25" s="7">
        <v>30486</v>
      </c>
      <c t="n" r="C25" s="7">
        <v>261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225</v>
      </c>
      <c t="s" r="B1" s="2">
        <v>1</v>
      </c>
    </row>
    <row r="2" spans="1:4">
      <c t="s" r="B2" s="2">
        <v>2</v>
      </c>
      <c t="s" r="C2" s="2">
        <v>74</v>
      </c>
      <c t="s" r="D2" s="2">
        <v>27</v>
      </c>
    </row>
    <row r="3" spans="1:4">
      <c t="s" r="A3" s="4">
        <v>226</v>
      </c>
      <c t="n" r="B3" s="7">
        <v>624040</v>
      </c>
      <c t="n" r="C3" s="7">
        <v>585394</v>
      </c>
    </row>
    <row r="4" spans="1:4">
      <c t="s" r="A4" s="4">
        <v>36</v>
      </c>
      <c t="n" r="B4" s="6">
        <v>448967</v>
      </c>
      <c t="n" r="C4" s="6">
        <v>436104</v>
      </c>
      <c t="n" r="D4" s="7">
        <v>446089</v>
      </c>
    </row>
    <row r="5" spans="1:4">
      <c t="s" r="A5" s="4">
        <v>227</v>
      </c>
    </row>
    <row r="6" spans="1:4">
      <c t="s" r="A6" s="4">
        <v>226</v>
      </c>
      <c t="n" r="B6" s="6">
        <v>317957</v>
      </c>
      <c t="n" r="C6" s="6">
        <v>305261</v>
      </c>
    </row>
    <row r="7" spans="1:4">
      <c t="s" r="A7" s="4">
        <v>36</v>
      </c>
      <c t="n" r="B7" s="6">
        <v>297033</v>
      </c>
      <c t="n" r="C7" s="6">
        <v>276605</v>
      </c>
    </row>
    <row r="8" spans="1:4">
      <c t="s" r="A8" s="4">
        <v>228</v>
      </c>
    </row>
    <row r="9" spans="1:4">
      <c t="s" r="A9" s="4">
        <v>226</v>
      </c>
      <c t="n" r="B9" s="6">
        <v>80355</v>
      </c>
      <c t="n" r="C9" s="6">
        <v>71782</v>
      </c>
    </row>
    <row r="10" spans="1:4">
      <c t="s" r="A10" s="4">
        <v>36</v>
      </c>
      <c t="n" r="B10" s="6">
        <v>112115</v>
      </c>
      <c t="n" r="C10" s="6">
        <v>111544</v>
      </c>
    </row>
    <row r="11" spans="1:4">
      <c t="s" r="A11" s="4">
        <v>229</v>
      </c>
    </row>
    <row r="12" spans="1:4">
      <c t="s" r="A12" s="4">
        <v>226</v>
      </c>
      <c t="n" r="B12" s="6">
        <v>225728</v>
      </c>
      <c t="n" r="C12" s="6">
        <v>208351</v>
      </c>
    </row>
    <row r="13" spans="1:4">
      <c t="s" r="A13" s="4">
        <v>36</v>
      </c>
      <c t="n" r="B13" s="7">
        <v>39819</v>
      </c>
      <c t="n" r="C13" s="7">
        <v>479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t="s" r="A1" s="1">
        <v>230</v>
      </c>
      <c t="s" r="B1" s="2">
        <v>1</v>
      </c>
    </row>
    <row r="2" spans="1:2">
      <c t="s" r="B2" s="2">
        <v>231</v>
      </c>
    </row>
    <row r="3" spans="1:2">
      <c t="s" r="A3" s="3">
        <v>150</v>
      </c>
    </row>
    <row r="4" spans="1:2">
      <c t="s" r="A4" s="4">
        <v>232</v>
      </c>
      <c t="n" r="B4" s="6">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27</v>
      </c>
    </row>
    <row r="2" spans="1:3">
      <c t="s" r="A2" s="4">
        <v>68</v>
      </c>
      <c t="n" r="B2" s="6">
        <v>208077</v>
      </c>
      <c t="n" r="C2" s="6">
        <v>208077</v>
      </c>
    </row>
    <row r="3" spans="1:3">
      <c t="s" r="A3" s="4">
        <v>69</v>
      </c>
      <c t="n" r="B3" s="6">
        <v>208077</v>
      </c>
      <c t="n" r="C3" s="6">
        <v>208077</v>
      </c>
    </row>
    <row r="4" spans="1:3">
      <c t="s" r="A4" s="4">
        <v>70</v>
      </c>
      <c t="n" r="B4" s="6">
        <v>189193</v>
      </c>
      <c t="n" r="C4" s="6">
        <v>189722</v>
      </c>
    </row>
    <row r="5" spans="1:3">
      <c t="s" r="A5" s="4">
        <v>71</v>
      </c>
    </row>
    <row r="6" spans="1:3">
      <c t="s" r="A6" s="4">
        <v>72</v>
      </c>
      <c t="n" r="B6" s="8">
        <v>10</v>
      </c>
      <c t="n" r="C6" s="8">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3</v>
      </c>
      <c t="s" r="B1" s="2">
        <v>1</v>
      </c>
    </row>
    <row r="2" spans="1:3">
      <c t="s" r="B2" s="2">
        <v>2</v>
      </c>
      <c t="s" r="C2" s="2">
        <v>74</v>
      </c>
    </row>
    <row r="3" spans="1:3">
      <c t="s" r="A3" s="3">
        <v>234</v>
      </c>
    </row>
    <row r="4" spans="1:3">
      <c t="s" r="A4" s="4">
        <v>235</v>
      </c>
      <c t="n" r="B4" s="7">
        <v>30449</v>
      </c>
      <c t="n" r="C4" s="7">
        <v>27609</v>
      </c>
    </row>
    <row r="5" spans="1:3">
      <c t="s" r="A5" s="4">
        <v>236</v>
      </c>
      <c t="n" r="B5" s="6">
        <v>12452</v>
      </c>
      <c t="n" r="C5" s="6">
        <v>6742</v>
      </c>
    </row>
    <row r="6" spans="1:3">
      <c t="s" r="A6" s="4">
        <v>237</v>
      </c>
      <c t="n" r="B6" s="6">
        <v>-11494</v>
      </c>
      <c t="n" r="C6" s="6">
        <v>-10485</v>
      </c>
    </row>
    <row r="7" spans="1:3">
      <c t="s" r="A7" s="4">
        <v>238</v>
      </c>
      <c t="n" r="B7" s="7">
        <v>31407</v>
      </c>
      <c t="n" r="C7" s="7">
        <v>238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15"/>
  </cols>
  <sheetData>
    <row r="1" spans="1:2">
      <c t="s" r="A1" s="1">
        <v>239</v>
      </c>
      <c t="s" r="B1" s="2">
        <v>1</v>
      </c>
    </row>
    <row r="2" spans="1:2">
      <c t="s" r="B2" s="2">
        <v>2</v>
      </c>
    </row>
    <row r="3" spans="1:2">
      <c t="s" r="A3" s="4">
        <v>240</v>
      </c>
    </row>
    <row r="4" spans="1:2">
      <c t="s" r="A4" s="4">
        <v>241</v>
      </c>
      <c t="s" r="B4" s="4">
        <v>242</v>
      </c>
    </row>
    <row r="5" spans="1:2">
      <c t="s" r="A5" s="4">
        <v>243</v>
      </c>
    </row>
    <row r="6" spans="1:2">
      <c t="s" r="A6" s="4">
        <v>241</v>
      </c>
      <c t="s" r="B6"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t="s" r="A1" s="1">
        <v>245</v>
      </c>
      <c t="s" r="B1" s="2">
        <v>246</v>
      </c>
    </row>
    <row r="2" spans="1:2">
      <c t="s" r="A2" s="3">
        <v>156</v>
      </c>
    </row>
    <row r="3" spans="1:2">
      <c t="s" r="A3" s="4">
        <v>247</v>
      </c>
      <c t="n" r="B3" s="7">
        <v>2731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248</v>
      </c>
      <c t="s" r="B1" s="2">
        <v>1</v>
      </c>
    </row>
    <row r="2" spans="1:3">
      <c t="s" r="B2" s="2">
        <v>2</v>
      </c>
      <c t="s" r="C2" s="2">
        <v>74</v>
      </c>
    </row>
    <row r="3" spans="1:3">
      <c t="s" r="A3" s="3">
        <v>159</v>
      </c>
    </row>
    <row r="4" spans="1:3">
      <c t="s" r="A4" s="4">
        <v>249</v>
      </c>
      <c t="n" r="B4" s="7">
        <v>19455</v>
      </c>
      <c t="n" r="C4" s="7">
        <v>9403</v>
      </c>
    </row>
    <row r="5" spans="1:3">
      <c t="s" r="A5" s="4">
        <v>250</v>
      </c>
      <c t="s" r="B5" s="4">
        <v>251</v>
      </c>
      <c t="s" r="C5" s="4">
        <v>252</v>
      </c>
    </row>
    <row r="6" spans="1:3">
      <c t="s" r="A6" s="4">
        <v>253</v>
      </c>
      <c t="n" r="B6" s="7">
        <v>15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4</v>
      </c>
      <c t="s" r="B1" s="2">
        <v>2</v>
      </c>
      <c t="s" r="C1" s="2">
        <v>27</v>
      </c>
    </row>
    <row r="2" spans="1:3">
      <c t="s" r="A2" s="3">
        <v>255</v>
      </c>
    </row>
    <row r="3" spans="1:3">
      <c t="s" r="A3" s="4">
        <v>256</v>
      </c>
      <c t="n" r="B3" s="7">
        <v>1477946</v>
      </c>
      <c t="n" r="C3" s="7">
        <v>1558548</v>
      </c>
    </row>
    <row r="4" spans="1:3">
      <c t="s" r="A4" s="4">
        <v>257</v>
      </c>
    </row>
    <row r="5" spans="1:3">
      <c t="s" r="A5" s="3">
        <v>255</v>
      </c>
    </row>
    <row r="6" spans="1:3">
      <c t="s" r="A6" s="4">
        <v>256</v>
      </c>
      <c t="n" r="B6" s="6">
        <v>26688</v>
      </c>
      <c t="n" r="C6" s="6">
        <v>27731</v>
      </c>
    </row>
    <row r="7" spans="1:3">
      <c t="s" r="A7" s="4">
        <v>258</v>
      </c>
    </row>
    <row r="8" spans="1:3">
      <c t="s" r="A8" s="3">
        <v>255</v>
      </c>
    </row>
    <row r="9" spans="1:3">
      <c t="s" r="A9" s="4">
        <v>256</v>
      </c>
      <c t="n" r="B9" s="6">
        <v>166716</v>
      </c>
      <c t="n" r="C9" s="6">
        <v>208631</v>
      </c>
    </row>
    <row r="10" spans="1:3">
      <c t="s" r="A10" s="4">
        <v>259</v>
      </c>
    </row>
    <row r="11" spans="1:3">
      <c t="s" r="A11" s="3">
        <v>255</v>
      </c>
    </row>
    <row r="12" spans="1:3">
      <c t="s" r="A12" s="4">
        <v>256</v>
      </c>
      <c t="n" r="B12" s="6">
        <v>299413</v>
      </c>
      <c t="n" r="C12" s="6">
        <v>370232</v>
      </c>
    </row>
    <row r="13" spans="1:3">
      <c t="s" r="A13" s="4">
        <v>260</v>
      </c>
    </row>
    <row r="14" spans="1:3">
      <c t="s" r="A14" s="3">
        <v>255</v>
      </c>
    </row>
    <row r="15" spans="1:3">
      <c t="s" r="A15" s="4">
        <v>256</v>
      </c>
      <c t="n" r="B15" s="6">
        <v>687534</v>
      </c>
      <c t="n" r="C15" s="6">
        <v>648590</v>
      </c>
    </row>
    <row r="16" spans="1:3">
      <c t="s" r="A16" s="4">
        <v>261</v>
      </c>
    </row>
    <row r="17" spans="1:3">
      <c t="s" r="A17" s="3">
        <v>255</v>
      </c>
    </row>
    <row r="18" spans="1:3">
      <c t="s" r="A18" s="4">
        <v>256</v>
      </c>
      <c t="n" r="B18" s="6">
        <v>218589</v>
      </c>
      <c t="n" r="C18" s="6">
        <v>223562</v>
      </c>
    </row>
    <row r="19" spans="1:3">
      <c t="s" r="A19" s="4">
        <v>262</v>
      </c>
    </row>
    <row r="20" spans="1:3">
      <c t="s" r="A20" s="3">
        <v>255</v>
      </c>
    </row>
    <row r="21" spans="1:3">
      <c t="s" r="A21" s="4">
        <v>256</v>
      </c>
      <c t="n" r="B21" s="6">
        <v>79006</v>
      </c>
      <c t="n" r="C21" s="6">
        <v>79802</v>
      </c>
    </row>
    <row r="22" spans="1:3">
      <c t="s" r="A22" s="4">
        <v>263</v>
      </c>
    </row>
    <row r="23" spans="1:3">
      <c t="s" r="A23" s="3">
        <v>255</v>
      </c>
    </row>
    <row r="24" spans="1:3">
      <c t="s" r="A24" s="4">
        <v>256</v>
      </c>
      <c t="n" r="B24" s="6">
        <v>1477946</v>
      </c>
      <c t="n" r="C24" s="6">
        <v>1558548</v>
      </c>
    </row>
    <row r="25" spans="1:3">
      <c t="s" r="A25" s="4">
        <v>264</v>
      </c>
    </row>
    <row r="26" spans="1:3">
      <c t="s" r="A26" s="3">
        <v>255</v>
      </c>
    </row>
    <row r="27" spans="1:3">
      <c t="s" r="A27" s="4">
        <v>256</v>
      </c>
      <c t="n" r="B27" s="6">
        <v>26688</v>
      </c>
      <c t="n" r="C27" s="6">
        <v>27731</v>
      </c>
    </row>
    <row r="28" spans="1:3">
      <c t="s" r="A28" s="4">
        <v>265</v>
      </c>
    </row>
    <row r="29" spans="1:3">
      <c t="s" r="A29" s="3">
        <v>255</v>
      </c>
    </row>
    <row r="30" spans="1:3">
      <c t="s" r="A30" s="4">
        <v>256</v>
      </c>
      <c t="n" r="B30" s="6">
        <v>166716</v>
      </c>
      <c t="n" r="C30" s="6">
        <v>208631</v>
      </c>
    </row>
    <row r="31" spans="1:3">
      <c t="s" r="A31" s="4">
        <v>266</v>
      </c>
    </row>
    <row r="32" spans="1:3">
      <c t="s" r="A32" s="3">
        <v>255</v>
      </c>
    </row>
    <row r="33" spans="1:3">
      <c t="s" r="A33" s="4">
        <v>256</v>
      </c>
      <c t="n" r="B33" s="6">
        <v>299413</v>
      </c>
      <c t="n" r="C33" s="6">
        <v>370232</v>
      </c>
    </row>
    <row r="34" spans="1:3">
      <c t="s" r="A34" s="4">
        <v>267</v>
      </c>
    </row>
    <row r="35" spans="1:3">
      <c t="s" r="A35" s="3">
        <v>255</v>
      </c>
    </row>
    <row r="36" spans="1:3">
      <c t="s" r="A36" s="4">
        <v>256</v>
      </c>
      <c t="n" r="B36" s="6">
        <v>687534</v>
      </c>
      <c t="n" r="C36" s="6">
        <v>648590</v>
      </c>
    </row>
    <row r="37" spans="1:3">
      <c t="s" r="A37" s="4">
        <v>268</v>
      </c>
    </row>
    <row r="38" spans="1:3">
      <c t="s" r="A38" s="3">
        <v>255</v>
      </c>
    </row>
    <row r="39" spans="1:3">
      <c t="s" r="A39" s="4">
        <v>256</v>
      </c>
      <c t="n" r="B39" s="6">
        <v>218589</v>
      </c>
      <c t="n" r="C39" s="6">
        <v>223562</v>
      </c>
    </row>
    <row r="40" spans="1:3">
      <c t="s" r="A40" s="4">
        <v>269</v>
      </c>
    </row>
    <row r="41" spans="1:3">
      <c t="s" r="A41" s="3">
        <v>255</v>
      </c>
    </row>
    <row r="42" spans="1:3">
      <c t="s" r="A42" s="4">
        <v>256</v>
      </c>
      <c t="n" r="B42" s="7">
        <v>79006</v>
      </c>
      <c t="n" r="C42" s="7">
        <v>79802</v>
      </c>
    </row>
    <row r="43" spans="1:3">
      <c t="s" r="A43" s="4">
        <v>270</v>
      </c>
    </row>
    <row r="44" spans="1:3">
      <c t="s" r="A44" s="3">
        <v>255</v>
      </c>
    </row>
    <row r="45" spans="1:3">
      <c t="s" r="A45" s="4">
        <v>256</v>
      </c>
      <c t="s" r="B45" s="4">
        <v>124</v>
      </c>
      <c t="s" r="C45" s="4">
        <v>124</v>
      </c>
    </row>
    <row r="46" spans="1:3">
      <c t="s" r="A46" s="4">
        <v>271</v>
      </c>
    </row>
    <row r="47" spans="1:3">
      <c t="s" r="A47" s="3">
        <v>255</v>
      </c>
    </row>
    <row r="48" spans="1:3">
      <c t="s" r="A48" s="4">
        <v>256</v>
      </c>
      <c t="s" r="B48" s="4">
        <v>124</v>
      </c>
      <c t="s" r="C48" s="4">
        <v>124</v>
      </c>
    </row>
    <row r="49" spans="1:3">
      <c t="s" r="A49" s="4">
        <v>272</v>
      </c>
    </row>
    <row r="50" spans="1:3">
      <c t="s" r="A50" s="3">
        <v>255</v>
      </c>
    </row>
    <row r="51" spans="1:3">
      <c t="s" r="A51" s="4">
        <v>256</v>
      </c>
      <c t="s" r="B51" s="4">
        <v>124</v>
      </c>
      <c t="s" r="C51" s="4">
        <v>124</v>
      </c>
    </row>
    <row r="52" spans="1:3">
      <c t="s" r="A52" s="4">
        <v>273</v>
      </c>
    </row>
    <row r="53" spans="1:3">
      <c t="s" r="A53" s="3">
        <v>255</v>
      </c>
    </row>
    <row r="54" spans="1:3">
      <c t="s" r="A54" s="4">
        <v>256</v>
      </c>
      <c t="s" r="B54" s="4">
        <v>124</v>
      </c>
      <c t="s" r="C54" s="4">
        <v>124</v>
      </c>
    </row>
    <row r="55" spans="1:3">
      <c t="s" r="A55" s="4">
        <v>274</v>
      </c>
    </row>
    <row r="56" spans="1:3">
      <c t="s" r="A56" s="3">
        <v>255</v>
      </c>
    </row>
    <row r="57" spans="1:3">
      <c t="s" r="A57" s="4">
        <v>256</v>
      </c>
      <c t="s" r="B57" s="4">
        <v>124</v>
      </c>
      <c t="s" r="C57" s="4">
        <v>124</v>
      </c>
    </row>
    <row r="58" spans="1:3">
      <c t="s" r="A58" s="4">
        <v>275</v>
      </c>
    </row>
    <row r="59" spans="1:3">
      <c t="s" r="A59" s="3">
        <v>255</v>
      </c>
    </row>
    <row r="60" spans="1:3">
      <c t="s" r="A60" s="4">
        <v>256</v>
      </c>
      <c t="s" r="B60" s="4">
        <v>124</v>
      </c>
      <c t="s" r="C60" s="4">
        <v>124</v>
      </c>
    </row>
    <row r="61" spans="1:3">
      <c t="s" r="A61" s="4">
        <v>276</v>
      </c>
    </row>
    <row r="62" spans="1:3">
      <c t="s" r="A62" s="3">
        <v>255</v>
      </c>
    </row>
    <row r="63" spans="1:3">
      <c t="s" r="A63" s="4">
        <v>256</v>
      </c>
      <c t="s" r="C63" s="4">
        <v>124</v>
      </c>
    </row>
    <row r="64" spans="1:3">
      <c t="s" r="A64" s="4">
        <v>277</v>
      </c>
    </row>
    <row r="65" spans="1:3">
      <c t="s" r="A65" s="3">
        <v>255</v>
      </c>
    </row>
    <row r="66" spans="1:3">
      <c t="s" r="A66" s="4">
        <v>256</v>
      </c>
      <c t="n" r="B66" s="7">
        <v>1477946</v>
      </c>
      <c t="n" r="C66" s="7">
        <v>1558548</v>
      </c>
    </row>
    <row r="67" spans="1:3">
      <c t="s" r="A67" s="4">
        <v>278</v>
      </c>
    </row>
    <row r="68" spans="1:3">
      <c t="s" r="A68" s="3">
        <v>255</v>
      </c>
    </row>
    <row r="69" spans="1:3">
      <c t="s" r="A69" s="4">
        <v>256</v>
      </c>
      <c t="n" r="B69" s="6">
        <v>26688</v>
      </c>
      <c t="n" r="C69" s="6">
        <v>27731</v>
      </c>
    </row>
    <row r="70" spans="1:3">
      <c t="s" r="A70" s="4">
        <v>279</v>
      </c>
    </row>
    <row r="71" spans="1:3">
      <c t="s" r="A71" s="3">
        <v>255</v>
      </c>
    </row>
    <row r="72" spans="1:3">
      <c t="s" r="A72" s="4">
        <v>256</v>
      </c>
      <c t="n" r="B72" s="6">
        <v>166716</v>
      </c>
      <c t="n" r="C72" s="6">
        <v>208631</v>
      </c>
    </row>
    <row r="73" spans="1:3">
      <c t="s" r="A73" s="4">
        <v>280</v>
      </c>
    </row>
    <row r="74" spans="1:3">
      <c t="s" r="A74" s="3">
        <v>255</v>
      </c>
    </row>
    <row r="75" spans="1:3">
      <c t="s" r="A75" s="4">
        <v>256</v>
      </c>
      <c t="n" r="B75" s="6">
        <v>299413</v>
      </c>
      <c t="n" r="C75" s="6">
        <v>370232</v>
      </c>
    </row>
    <row r="76" spans="1:3">
      <c t="s" r="A76" s="4">
        <v>281</v>
      </c>
    </row>
    <row r="77" spans="1:3">
      <c t="s" r="A77" s="3">
        <v>255</v>
      </c>
    </row>
    <row r="78" spans="1:3">
      <c t="s" r="A78" s="4">
        <v>256</v>
      </c>
      <c t="n" r="B78" s="6">
        <v>687534</v>
      </c>
      <c t="n" r="C78" s="6">
        <v>648590</v>
      </c>
    </row>
    <row r="79" spans="1:3">
      <c t="s" r="A79" s="4">
        <v>282</v>
      </c>
    </row>
    <row r="80" spans="1:3">
      <c t="s" r="A80" s="3">
        <v>255</v>
      </c>
    </row>
    <row r="81" spans="1:3">
      <c t="s" r="A81" s="4">
        <v>256</v>
      </c>
      <c t="n" r="B81" s="6">
        <v>218589</v>
      </c>
      <c t="n" r="C81" s="6">
        <v>223562</v>
      </c>
    </row>
    <row r="82" spans="1:3">
      <c t="s" r="A82" s="4">
        <v>283</v>
      </c>
    </row>
    <row r="83" spans="1:3">
      <c t="s" r="A83" s="3">
        <v>255</v>
      </c>
    </row>
    <row r="84" spans="1:3">
      <c t="s" r="A84" s="4">
        <v>256</v>
      </c>
      <c t="n" r="B84" s="7">
        <v>79006</v>
      </c>
      <c t="n" r="C84" s="7">
        <v>79802</v>
      </c>
    </row>
    <row r="85" spans="1:3">
      <c t="s" r="A85" s="4">
        <v>284</v>
      </c>
    </row>
    <row r="86" spans="1:3">
      <c t="s" r="A86" s="3">
        <v>255</v>
      </c>
    </row>
    <row r="87" spans="1:3">
      <c t="s" r="A87" s="4">
        <v>256</v>
      </c>
      <c t="s" r="B87" s="4">
        <v>124</v>
      </c>
      <c t="s" r="C87" s="4">
        <v>124</v>
      </c>
    </row>
    <row r="88" spans="1:3">
      <c t="s" r="A88" s="4">
        <v>285</v>
      </c>
    </row>
    <row r="89" spans="1:3">
      <c t="s" r="A89" s="3">
        <v>255</v>
      </c>
    </row>
    <row r="90" spans="1:3">
      <c t="s" r="A90" s="4">
        <v>256</v>
      </c>
      <c t="s" r="B90" s="4">
        <v>124</v>
      </c>
      <c t="s" r="C90" s="4">
        <v>124</v>
      </c>
    </row>
    <row r="91" spans="1:3">
      <c t="s" r="A91" s="4">
        <v>286</v>
      </c>
    </row>
    <row r="92" spans="1:3">
      <c t="s" r="A92" s="3">
        <v>255</v>
      </c>
    </row>
    <row r="93" spans="1:3">
      <c t="s" r="A93" s="4">
        <v>256</v>
      </c>
      <c t="s" r="B93" s="4">
        <v>124</v>
      </c>
      <c t="s" r="C93" s="4">
        <v>124</v>
      </c>
    </row>
    <row r="94" spans="1:3">
      <c t="s" r="A94" s="4">
        <v>287</v>
      </c>
    </row>
    <row r="95" spans="1:3">
      <c t="s" r="A95" s="3">
        <v>255</v>
      </c>
    </row>
    <row r="96" spans="1:3">
      <c t="s" r="A96" s="4">
        <v>256</v>
      </c>
      <c t="s" r="B96" s="4">
        <v>124</v>
      </c>
      <c t="s" r="C96" s="4">
        <v>124</v>
      </c>
    </row>
    <row r="97" spans="1:3">
      <c t="s" r="A97" s="4">
        <v>288</v>
      </c>
    </row>
    <row r="98" spans="1:3">
      <c t="s" r="A98" s="3">
        <v>255</v>
      </c>
    </row>
    <row r="99" spans="1:3">
      <c t="s" r="A99" s="4">
        <v>256</v>
      </c>
      <c t="s" r="B99" s="4">
        <v>124</v>
      </c>
      <c t="s" r="C99" s="4">
        <v>124</v>
      </c>
    </row>
    <row r="100" spans="1:3">
      <c t="s" r="A100" s="4">
        <v>289</v>
      </c>
    </row>
    <row r="101" spans="1:3">
      <c t="s" r="A101" s="3">
        <v>255</v>
      </c>
    </row>
    <row r="102" spans="1:3">
      <c t="s" r="A102" s="4">
        <v>256</v>
      </c>
      <c t="s" r="B102" s="4">
        <v>124</v>
      </c>
      <c t="s" r="C102" s="4">
        <v>124</v>
      </c>
    </row>
    <row r="103" spans="1:3">
      <c t="s" r="A103" s="4">
        <v>290</v>
      </c>
    </row>
    <row r="104" spans="1:3">
      <c t="s" r="A104" s="3">
        <v>255</v>
      </c>
    </row>
    <row r="105" spans="1:3">
      <c t="s" r="A105" s="4">
        <v>256</v>
      </c>
      <c t="s" r="C105" s="4">
        <v>1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6"/>
  </cols>
  <sheetData>
    <row r="1" spans="1:4">
      <c t="s" r="A1" s="1">
        <v>291</v>
      </c>
      <c t="s" r="C1" s="2">
        <v>1</v>
      </c>
      <c t="s" r="D1" s="2">
        <v>292</v>
      </c>
    </row>
    <row r="2" spans="1:4">
      <c t="s" r="C2" s="2">
        <v>2</v>
      </c>
      <c t="s" r="D2" s="2">
        <v>27</v>
      </c>
    </row>
    <row r="3" spans="1:4">
      <c t="s" r="A3" s="3">
        <v>255</v>
      </c>
    </row>
    <row r="4" spans="1:4">
      <c t="s" r="A4" s="4">
        <v>293</v>
      </c>
      <c t="n" r="C4" s="7">
        <v>1485302</v>
      </c>
      <c t="n" r="D4" s="7">
        <v>1576112</v>
      </c>
    </row>
    <row r="5" spans="1:4">
      <c t="s" r="A5" s="4">
        <v>294</v>
      </c>
      <c t="n" r="C5" s="6">
        <v>2558</v>
      </c>
      <c t="n" r="D5" s="6">
        <v>1142</v>
      </c>
    </row>
    <row r="6" spans="1:4">
      <c t="s" r="A6" s="4">
        <v>295</v>
      </c>
      <c t="s" r="B6" s="4">
        <v>296</v>
      </c>
      <c t="n" r="C6" s="6">
        <v>-2685</v>
      </c>
      <c t="n" r="D6" s="6">
        <v>-5277</v>
      </c>
    </row>
    <row r="7" spans="1:4">
      <c t="s" r="A7" s="4">
        <v>297</v>
      </c>
      <c t="s" r="B7" s="4">
        <v>298</v>
      </c>
      <c t="n" r="C7" s="6">
        <v>-7229</v>
      </c>
      <c t="n" r="D7" s="6">
        <v>-13429</v>
      </c>
    </row>
    <row r="8" spans="1:4">
      <c t="s" r="A8" s="4">
        <v>299</v>
      </c>
      <c t="n" r="C8" s="6">
        <v>1477946</v>
      </c>
      <c t="n" r="D8" s="6">
        <v>1558548</v>
      </c>
    </row>
    <row r="9" spans="1:4">
      <c t="s" r="A9" s="4">
        <v>257</v>
      </c>
    </row>
    <row r="10" spans="1:4">
      <c t="s" r="A10" s="3">
        <v>255</v>
      </c>
    </row>
    <row r="11" spans="1:4">
      <c t="s" r="A11" s="4">
        <v>293</v>
      </c>
      <c t="n" r="C11" s="6">
        <v>26491</v>
      </c>
      <c t="n" r="D11" s="6">
        <v>27772</v>
      </c>
    </row>
    <row r="12" spans="1:4">
      <c t="s" r="A12" s="4">
        <v>294</v>
      </c>
      <c t="n" r="C12" s="7">
        <v>200</v>
      </c>
      <c t="n" r="D12" s="7">
        <v>27</v>
      </c>
    </row>
    <row r="13" spans="1:4">
      <c t="s" r="A13" s="4">
        <v>295</v>
      </c>
      <c t="s" r="B13" s="4">
        <v>296</v>
      </c>
      <c t="s" r="C13" s="4">
        <v>124</v>
      </c>
      <c t="s" r="D13" s="4">
        <v>124</v>
      </c>
    </row>
    <row r="14" spans="1:4">
      <c t="s" r="A14" s="4">
        <v>297</v>
      </c>
      <c t="s" r="B14" s="4">
        <v>298</v>
      </c>
      <c t="n" r="C14" s="7">
        <v>-3</v>
      </c>
      <c t="n" r="D14" s="7">
        <v>-68</v>
      </c>
    </row>
    <row r="15" spans="1:4">
      <c t="s" r="A15" s="4">
        <v>299</v>
      </c>
      <c t="n" r="C15" s="6">
        <v>26688</v>
      </c>
      <c t="n" r="D15" s="6">
        <v>27731</v>
      </c>
    </row>
    <row r="16" spans="1:4">
      <c t="s" r="A16" s="4">
        <v>258</v>
      </c>
    </row>
    <row r="17" spans="1:4">
      <c t="s" r="A17" s="3">
        <v>255</v>
      </c>
    </row>
    <row r="18" spans="1:4">
      <c t="s" r="A18" s="4">
        <v>293</v>
      </c>
      <c t="n" r="C18" s="6">
        <v>167604</v>
      </c>
      <c t="n" r="D18" s="6">
        <v>211248</v>
      </c>
    </row>
    <row r="19" spans="1:4">
      <c t="s" r="A19" s="4">
        <v>294</v>
      </c>
      <c t="n" r="C19" s="6">
        <v>95</v>
      </c>
      <c t="n" r="D19" s="6">
        <v>105</v>
      </c>
    </row>
    <row r="20" spans="1:4">
      <c t="s" r="A20" s="4">
        <v>295</v>
      </c>
      <c t="s" r="B20" s="4">
        <v>296</v>
      </c>
      <c t="n" r="C20" s="6">
        <v>-914</v>
      </c>
      <c t="n" r="D20" s="6">
        <v>-2409</v>
      </c>
    </row>
    <row r="21" spans="1:4">
      <c t="s" r="A21" s="4">
        <v>297</v>
      </c>
      <c t="s" r="B21" s="4">
        <v>298</v>
      </c>
      <c t="n" r="C21" s="6">
        <v>-69</v>
      </c>
      <c t="n" r="D21" s="6">
        <v>-313</v>
      </c>
    </row>
    <row r="22" spans="1:4">
      <c t="s" r="A22" s="4">
        <v>299</v>
      </c>
      <c t="n" r="C22" s="6">
        <v>166716</v>
      </c>
      <c t="n" r="D22" s="6">
        <v>208631</v>
      </c>
    </row>
    <row r="23" spans="1:4">
      <c t="s" r="A23" s="4">
        <v>259</v>
      </c>
    </row>
    <row r="24" spans="1:4">
      <c t="s" r="A24" s="3">
        <v>255</v>
      </c>
    </row>
    <row r="25" spans="1:4">
      <c t="s" r="A25" s="4">
        <v>293</v>
      </c>
      <c t="n" r="C25" s="6">
        <v>302047</v>
      </c>
      <c t="n" r="D25" s="6">
        <v>376801</v>
      </c>
    </row>
    <row r="26" spans="1:4">
      <c t="s" r="A26" s="4">
        <v>294</v>
      </c>
      <c t="n" r="C26" s="6">
        <v>261</v>
      </c>
      <c t="n" r="D26" s="6">
        <v>191</v>
      </c>
    </row>
    <row r="27" spans="1:4">
      <c t="s" r="A27" s="4">
        <v>295</v>
      </c>
      <c t="s" r="B27" s="4">
        <v>296</v>
      </c>
      <c t="n" r="C27" s="6">
        <v>-726</v>
      </c>
      <c t="n" r="D27" s="6">
        <v>-1210</v>
      </c>
    </row>
    <row r="28" spans="1:4">
      <c t="s" r="A28" s="4">
        <v>297</v>
      </c>
      <c t="s" r="B28" s="4">
        <v>298</v>
      </c>
      <c t="n" r="C28" s="6">
        <v>-2169</v>
      </c>
      <c t="n" r="D28" s="6">
        <v>-5550</v>
      </c>
    </row>
    <row r="29" spans="1:4">
      <c t="s" r="A29" s="4">
        <v>299</v>
      </c>
      <c t="n" r="C29" s="6">
        <v>299413</v>
      </c>
      <c t="n" r="D29" s="6">
        <v>370232</v>
      </c>
    </row>
    <row r="30" spans="1:4">
      <c t="s" r="A30" s="4">
        <v>260</v>
      </c>
    </row>
    <row r="31" spans="1:4">
      <c t="s" r="A31" s="3">
        <v>255</v>
      </c>
    </row>
    <row r="32" spans="1:4">
      <c t="s" r="A32" s="4">
        <v>293</v>
      </c>
      <c t="n" r="C32" s="6">
        <v>692034</v>
      </c>
      <c t="n" r="D32" s="6">
        <v>656447</v>
      </c>
    </row>
    <row r="33" spans="1:4">
      <c t="s" r="A33" s="4">
        <v>294</v>
      </c>
      <c t="n" r="C33" s="6">
        <v>1008</v>
      </c>
      <c t="n" r="D33" s="6">
        <v>179</v>
      </c>
    </row>
    <row r="34" spans="1:4">
      <c t="s" r="A34" s="4">
        <v>295</v>
      </c>
      <c t="s" r="B34" s="4">
        <v>296</v>
      </c>
      <c t="n" r="C34" s="6">
        <v>-1032</v>
      </c>
      <c t="n" r="D34" s="6">
        <v>-1635</v>
      </c>
    </row>
    <row r="35" spans="1:4">
      <c t="s" r="A35" s="4">
        <v>297</v>
      </c>
      <c t="s" r="B35" s="4">
        <v>298</v>
      </c>
      <c t="n" r="C35" s="6">
        <v>-4476</v>
      </c>
      <c t="n" r="D35" s="6">
        <v>-6401</v>
      </c>
    </row>
    <row r="36" spans="1:4">
      <c t="s" r="A36" s="4">
        <v>299</v>
      </c>
      <c t="n" r="C36" s="6">
        <v>687534</v>
      </c>
      <c t="n" r="D36" s="6">
        <v>648590</v>
      </c>
    </row>
    <row r="37" spans="1:4">
      <c t="s" r="A37" s="4">
        <v>261</v>
      </c>
    </row>
    <row r="38" spans="1:4">
      <c t="s" r="A38" s="3">
        <v>255</v>
      </c>
    </row>
    <row r="39" spans="1:4">
      <c t="s" r="A39" s="4">
        <v>293</v>
      </c>
      <c t="n" r="C39" s="6">
        <v>218079</v>
      </c>
      <c t="n" r="D39" s="6">
        <v>223991</v>
      </c>
    </row>
    <row r="40" spans="1:4">
      <c t="s" r="A40" s="4">
        <v>294</v>
      </c>
      <c t="n" r="C40" s="6">
        <v>990</v>
      </c>
      <c t="n" r="D40" s="6">
        <v>636</v>
      </c>
    </row>
    <row r="41" spans="1:4">
      <c t="s" r="A41" s="4">
        <v>295</v>
      </c>
      <c t="s" r="B41" s="4">
        <v>296</v>
      </c>
      <c t="n" r="C41" s="6">
        <v>-1</v>
      </c>
      <c t="n" r="D41" s="6">
        <v>-9</v>
      </c>
    </row>
    <row r="42" spans="1:4">
      <c t="s" r="A42" s="4">
        <v>297</v>
      </c>
      <c t="s" r="B42" s="4">
        <v>298</v>
      </c>
      <c t="n" r="C42" s="6">
        <v>-479</v>
      </c>
      <c t="n" r="D42" s="6">
        <v>-1056</v>
      </c>
    </row>
    <row r="43" spans="1:4">
      <c t="s" r="A43" s="4">
        <v>299</v>
      </c>
      <c t="n" r="C43" s="6">
        <v>218589</v>
      </c>
      <c t="n" r="D43" s="6">
        <v>223562</v>
      </c>
    </row>
    <row r="44" spans="1:4">
      <c t="s" r="A44" s="4">
        <v>262</v>
      </c>
    </row>
    <row r="45" spans="1:4">
      <c t="s" r="A45" s="3">
        <v>255</v>
      </c>
    </row>
    <row r="46" spans="1:4">
      <c t="s" r="A46" s="4">
        <v>293</v>
      </c>
      <c t="n" r="C46" s="6">
        <v>79047</v>
      </c>
      <c t="n" r="D46" s="6">
        <v>79853</v>
      </c>
    </row>
    <row r="47" spans="1:4">
      <c t="s" r="A47" s="4">
        <v>294</v>
      </c>
      <c t="n" r="C47" s="6">
        <v>4</v>
      </c>
      <c t="n" r="D47" s="6">
        <v>4</v>
      </c>
    </row>
    <row r="48" spans="1:4">
      <c t="s" r="A48" s="4">
        <v>295</v>
      </c>
      <c t="s" r="B48" s="4">
        <v>296</v>
      </c>
      <c t="n" r="C48" s="6">
        <v>-12</v>
      </c>
      <c t="n" r="D48" s="6">
        <v>-14</v>
      </c>
    </row>
    <row r="49" spans="1:4">
      <c t="s" r="A49" s="4">
        <v>297</v>
      </c>
      <c t="s" r="B49" s="4">
        <v>298</v>
      </c>
      <c t="n" r="C49" s="6">
        <v>-33</v>
      </c>
      <c t="n" r="D49" s="6">
        <v>-41</v>
      </c>
    </row>
    <row r="50" spans="1:4">
      <c t="s" r="A50" s="4">
        <v>299</v>
      </c>
      <c t="n" r="C50" s="7">
        <v>79006</v>
      </c>
      <c t="n" r="D50" s="7">
        <v>79802</v>
      </c>
    </row>
    <row r="51" spans="1:4">
      <c t="n" r="A51"/>
    </row>
    <row r="52" spans="1:4">
      <c t="s" r="A52" s="4">
        <v>296</v>
      </c>
      <c t="s" r="B52" s="4">
        <v>300</v>
      </c>
    </row>
    <row r="53" spans="1:4">
      <c t="s" r="A53" s="4">
        <v>298</v>
      </c>
      <c t="s" r="B53" s="4">
        <v>301</v>
      </c>
    </row>
  </sheetData>
  <mergeCells count="4">
    <mergeCell ref="A1:B2"/>
    <mergeCell ref="A51:C51"/>
    <mergeCell ref="B52:C52"/>
    <mergeCell ref="B53:C5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302</v>
      </c>
      <c t="s" r="B1" s="2">
        <v>1</v>
      </c>
      <c t="s" r="C1" s="2">
        <v>292</v>
      </c>
    </row>
    <row r="2" spans="1:3">
      <c t="s" r="B2" s="2">
        <v>2</v>
      </c>
      <c t="s" r="C2" s="2">
        <v>27</v>
      </c>
    </row>
    <row r="3" spans="1:3">
      <c t="s" r="A3" s="3">
        <v>255</v>
      </c>
    </row>
    <row r="4" spans="1:3">
      <c t="s" r="A4" s="4">
        <v>303</v>
      </c>
      <c t="n" r="B4" s="7">
        <v>-5446</v>
      </c>
      <c t="n" r="C4" s="7">
        <v>-13113</v>
      </c>
    </row>
    <row r="5" spans="1:3">
      <c t="s" r="A5" s="4">
        <v>304</v>
      </c>
      <c t="n" r="B5" s="6">
        <v>724004</v>
      </c>
      <c t="n" r="C5" s="6">
        <v>1056152</v>
      </c>
    </row>
    <row r="6" spans="1:3">
      <c t="s" r="A6" s="4">
        <v>305</v>
      </c>
      <c t="n" r="B6" s="6">
        <v>-4468</v>
      </c>
      <c t="n" r="C6" s="6">
        <v>-5593</v>
      </c>
    </row>
    <row r="7" spans="1:3">
      <c t="s" r="A7" s="4">
        <v>306</v>
      </c>
      <c t="n" r="B7" s="6">
        <v>243715</v>
      </c>
      <c t="n" r="C7" s="6">
        <v>224998</v>
      </c>
    </row>
    <row r="8" spans="1:3">
      <c t="s" r="A8" s="4">
        <v>257</v>
      </c>
    </row>
    <row r="9" spans="1:3">
      <c t="s" r="A9" s="3">
        <v>255</v>
      </c>
    </row>
    <row r="10" spans="1:3">
      <c t="s" r="A10" s="4">
        <v>303</v>
      </c>
      <c t="n" r="B10" s="6">
        <v>-3</v>
      </c>
      <c t="n" r="C10" s="6">
        <v>-68</v>
      </c>
    </row>
    <row r="11" spans="1:3">
      <c t="s" r="A11" s="4">
        <v>304</v>
      </c>
      <c t="n" r="B11" s="7">
        <v>6506</v>
      </c>
      <c t="n" r="C11" s="7">
        <v>22184</v>
      </c>
    </row>
    <row r="12" spans="1:3">
      <c t="s" r="A12" s="4">
        <v>305</v>
      </c>
      <c t="s" r="B12" s="4">
        <v>124</v>
      </c>
      <c t="s" r="C12" s="4">
        <v>124</v>
      </c>
    </row>
    <row r="13" spans="1:3">
      <c t="s" r="A13" s="4">
        <v>306</v>
      </c>
      <c t="s" r="B13" s="4">
        <v>124</v>
      </c>
      <c t="s" r="C13" s="4">
        <v>124</v>
      </c>
    </row>
    <row r="14" spans="1:3">
      <c t="s" r="A14" s="4">
        <v>258</v>
      </c>
    </row>
    <row r="15" spans="1:3">
      <c t="s" r="A15" s="3">
        <v>255</v>
      </c>
    </row>
    <row r="16" spans="1:3">
      <c t="s" r="A16" s="4">
        <v>303</v>
      </c>
      <c t="n" r="B16" s="7">
        <v>-209</v>
      </c>
      <c t="n" r="C16" s="7">
        <v>-691</v>
      </c>
    </row>
    <row r="17" spans="1:3">
      <c t="s" r="A17" s="4">
        <v>304</v>
      </c>
      <c t="n" r="B17" s="6">
        <v>81728</v>
      </c>
      <c t="n" r="C17" s="6">
        <v>117803</v>
      </c>
    </row>
    <row r="18" spans="1:3">
      <c t="s" r="A18" s="4">
        <v>305</v>
      </c>
      <c t="n" r="B18" s="6">
        <v>-774</v>
      </c>
      <c t="n" r="C18" s="6">
        <v>-2031</v>
      </c>
    </row>
    <row r="19" spans="1:3">
      <c t="s" r="A19" s="4">
        <v>306</v>
      </c>
      <c t="n" r="B19" s="6">
        <v>46326</v>
      </c>
      <c t="n" r="C19" s="6">
        <v>69418</v>
      </c>
    </row>
    <row r="20" spans="1:3">
      <c t="s" r="A20" s="4">
        <v>259</v>
      </c>
    </row>
    <row r="21" spans="1:3">
      <c t="s" r="A21" s="3">
        <v>255</v>
      </c>
    </row>
    <row r="22" spans="1:3">
      <c t="s" r="A22" s="4">
        <v>303</v>
      </c>
      <c t="n" r="B22" s="6">
        <v>-1242</v>
      </c>
      <c t="n" r="C22" s="6">
        <v>-4571</v>
      </c>
    </row>
    <row r="23" spans="1:3">
      <c t="s" r="A23" s="4">
        <v>304</v>
      </c>
      <c t="n" r="B23" s="6">
        <v>153245</v>
      </c>
      <c t="n" r="C23" s="6">
        <v>263735</v>
      </c>
    </row>
    <row r="24" spans="1:3">
      <c t="s" r="A24" s="4">
        <v>305</v>
      </c>
      <c t="n" r="B24" s="6">
        <v>-1653</v>
      </c>
      <c t="n" r="C24" s="6">
        <v>-2189</v>
      </c>
    </row>
    <row r="25" spans="1:3">
      <c t="s" r="A25" s="4">
        <v>306</v>
      </c>
      <c t="n" r="B25" s="6">
        <v>97584</v>
      </c>
      <c t="n" r="C25" s="6">
        <v>83722</v>
      </c>
    </row>
    <row r="26" spans="1:3">
      <c t="s" r="A26" s="4">
        <v>260</v>
      </c>
    </row>
    <row r="27" spans="1:3">
      <c t="s" r="A27" s="3">
        <v>255</v>
      </c>
    </row>
    <row r="28" spans="1:3">
      <c t="s" r="A28" s="4">
        <v>303</v>
      </c>
      <c t="n" r="B28" s="6">
        <v>-3635</v>
      </c>
      <c t="n" r="C28" s="6">
        <v>-6719</v>
      </c>
    </row>
    <row r="29" spans="1:3">
      <c t="s" r="A29" s="4">
        <v>304</v>
      </c>
      <c t="n" r="B29" s="6">
        <v>420492</v>
      </c>
      <c t="n" r="C29" s="6">
        <v>521731</v>
      </c>
    </row>
    <row r="30" spans="1:3">
      <c t="s" r="A30" s="4">
        <v>305</v>
      </c>
      <c t="n" r="B30" s="6">
        <v>-1873</v>
      </c>
      <c t="n" r="C30" s="6">
        <v>-1317</v>
      </c>
    </row>
    <row r="31" spans="1:3">
      <c t="s" r="A31" s="4">
        <v>306</v>
      </c>
      <c t="n" r="B31" s="6">
        <v>73627</v>
      </c>
      <c t="n" r="C31" s="6">
        <v>50374</v>
      </c>
    </row>
    <row r="32" spans="1:3">
      <c t="s" r="A32" s="4">
        <v>261</v>
      </c>
    </row>
    <row r="33" spans="1:3">
      <c t="s" r="A33" s="3">
        <v>255</v>
      </c>
    </row>
    <row r="34" spans="1:3">
      <c t="s" r="A34" s="4">
        <v>303</v>
      </c>
      <c t="n" r="B34" s="6">
        <v>-334</v>
      </c>
      <c t="n" r="C34" s="6">
        <v>-1035</v>
      </c>
    </row>
    <row r="35" spans="1:3">
      <c t="s" r="A35" s="4">
        <v>304</v>
      </c>
      <c t="n" r="B35" s="6">
        <v>49812</v>
      </c>
      <c t="n" r="C35" s="6">
        <v>116033</v>
      </c>
    </row>
    <row r="36" spans="1:3">
      <c t="s" r="A36" s="4">
        <v>305</v>
      </c>
      <c t="n" r="B36" s="6">
        <v>-146</v>
      </c>
      <c t="n" r="C36" s="6">
        <v>-30</v>
      </c>
    </row>
    <row r="37" spans="1:3">
      <c t="s" r="A37" s="4">
        <v>306</v>
      </c>
      <c t="n" r="B37" s="6">
        <v>11454</v>
      </c>
      <c t="n" r="C37" s="6">
        <v>6557</v>
      </c>
    </row>
    <row r="38" spans="1:3">
      <c t="s" r="A38" s="4">
        <v>262</v>
      </c>
    </row>
    <row r="39" spans="1:3">
      <c t="s" r="A39" s="3">
        <v>255</v>
      </c>
    </row>
    <row r="40" spans="1:3">
      <c t="s" r="A40" s="4">
        <v>303</v>
      </c>
      <c t="n" r="B40" s="6">
        <v>-23</v>
      </c>
      <c t="n" r="C40" s="6">
        <v>-29</v>
      </c>
    </row>
    <row r="41" spans="1:3">
      <c t="s" r="A41" s="4">
        <v>304</v>
      </c>
      <c t="n" r="B41" s="6">
        <v>12221</v>
      </c>
      <c t="n" r="C41" s="6">
        <v>14666</v>
      </c>
    </row>
    <row r="42" spans="1:3">
      <c t="s" r="A42" s="4">
        <v>305</v>
      </c>
      <c t="n" r="B42" s="6">
        <v>-22</v>
      </c>
      <c t="n" r="C42" s="6">
        <v>-26</v>
      </c>
    </row>
    <row r="43" spans="1:3">
      <c t="s" r="A43" s="4">
        <v>306</v>
      </c>
      <c t="n" r="B43" s="7">
        <v>14724</v>
      </c>
      <c t="n" r="C43" s="7">
        <v>149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07</v>
      </c>
      <c t="s" r="B1" s="2">
        <v>2</v>
      </c>
      <c t="s" r="C1" s="2">
        <v>27</v>
      </c>
    </row>
    <row r="2" spans="1:3">
      <c t="s" r="A2" s="3">
        <v>308</v>
      </c>
    </row>
    <row r="3" spans="1:3">
      <c t="s" r="A3" s="4">
        <v>309</v>
      </c>
      <c t="n" r="B3" s="7">
        <v>198169</v>
      </c>
    </row>
    <row r="4" spans="1:3">
      <c t="s" r="A4" s="4">
        <v>310</v>
      </c>
      <c t="n" r="B4" s="6">
        <v>1103644</v>
      </c>
    </row>
    <row r="5" spans="1:3">
      <c t="s" r="A5" s="4">
        <v>311</v>
      </c>
      <c t="n" r="B5" s="6">
        <v>136298</v>
      </c>
    </row>
    <row r="6" spans="1:3">
      <c t="s" r="A6" s="4">
        <v>312</v>
      </c>
      <c t="n" r="B6" s="6">
        <v>47191</v>
      </c>
    </row>
    <row r="7" spans="1:3">
      <c t="s" r="A7" s="4">
        <v>313</v>
      </c>
      <c t="n" r="B7" s="6">
        <v>1485302</v>
      </c>
      <c t="n" r="C7" s="7">
        <v>1576112</v>
      </c>
    </row>
    <row r="8" spans="1:3">
      <c t="s" r="A8" s="3">
        <v>314</v>
      </c>
    </row>
    <row r="9" spans="1:3">
      <c t="s" r="A9" s="4">
        <v>309</v>
      </c>
      <c t="n" r="B9" s="6">
        <v>198147</v>
      </c>
    </row>
    <row r="10" spans="1:3">
      <c t="s" r="A10" s="4">
        <v>310</v>
      </c>
      <c t="n" r="B10" s="6">
        <v>1098731</v>
      </c>
    </row>
    <row r="11" spans="1:3">
      <c t="s" r="A11" s="4">
        <v>311</v>
      </c>
      <c t="n" r="B11" s="6">
        <v>134646</v>
      </c>
    </row>
    <row r="12" spans="1:3">
      <c t="s" r="A12" s="4">
        <v>312</v>
      </c>
      <c t="n" r="B12" s="6">
        <v>46422</v>
      </c>
    </row>
    <row r="13" spans="1:3">
      <c t="s" r="A13" s="4">
        <v>313</v>
      </c>
      <c t="n" r="B13" s="7">
        <v>1477946</v>
      </c>
      <c t="n" r="C13" s="7">
        <v>15585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t="s" r="A1" s="1">
        <v>315</v>
      </c>
      <c t="s" r="B1" s="2">
        <v>1</v>
      </c>
    </row>
    <row r="2" spans="1:2">
      <c t="s" r="B2" s="2">
        <v>246</v>
      </c>
    </row>
    <row r="3" spans="1:2">
      <c t="s" r="A3" s="3">
        <v>162</v>
      </c>
    </row>
    <row r="4" spans="1:2">
      <c t="s" r="A4" s="4">
        <v>316</v>
      </c>
      <c t="n" r="B4" s="7">
        <v>977633</v>
      </c>
    </row>
    <row r="5" spans="1:2">
      <c t="s" r="A5" s="4">
        <v>317</v>
      </c>
      <c t="n" r="B5" s="7">
        <v>967719</v>
      </c>
    </row>
    <row r="6" spans="1:2">
      <c t="s" r="A6" s="4">
        <v>318</v>
      </c>
      <c t="s" r="B6"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0</v>
      </c>
      <c t="s" r="B1" s="2">
        <v>321</v>
      </c>
      <c t="s" r="C1" s="2">
        <v>2</v>
      </c>
    </row>
    <row r="2" spans="1:3">
      <c t="s" r="A2" s="3">
        <v>165</v>
      </c>
    </row>
    <row r="3" spans="1:3">
      <c t="s" r="A3" s="4">
        <v>322</v>
      </c>
      <c t="n" r="B3" s="7">
        <v>300000</v>
      </c>
    </row>
    <row r="4" spans="1:3">
      <c t="s" r="A4" s="4">
        <v>323</v>
      </c>
      <c t="s" r="B4" s="4">
        <v>324</v>
      </c>
    </row>
    <row r="5" spans="1:3">
      <c t="s" r="A5" s="4">
        <v>325</v>
      </c>
      <c t="n" r="C5" s="6">
        <v>3679</v>
      </c>
    </row>
    <row r="6" spans="1:3">
      <c t="s" r="A6" s="4">
        <v>326</v>
      </c>
      <c t="n" r="C6" s="7">
        <v>151209</v>
      </c>
    </row>
    <row r="7" spans="1:3">
      <c t="s" r="A7" s="4">
        <v>327</v>
      </c>
      <c t="n" r="C7" s="7">
        <v>1487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3">
        <v>75</v>
      </c>
    </row>
    <row r="4" spans="1:3">
      <c t="s" r="A4" s="4">
        <v>76</v>
      </c>
      <c t="n" r="B4" s="7">
        <v>624040</v>
      </c>
      <c t="n" r="C4" s="7">
        <v>585394</v>
      </c>
    </row>
    <row r="5" spans="1:3">
      <c t="s" r="A5" s="4">
        <v>77</v>
      </c>
      <c t="n" r="B5" s="6">
        <v>284190</v>
      </c>
      <c t="n" r="C5" s="6">
        <v>241272</v>
      </c>
    </row>
    <row r="6" spans="1:3">
      <c t="s" r="A6" s="4">
        <v>78</v>
      </c>
      <c t="n" r="B6" s="6">
        <v>339850</v>
      </c>
      <c t="n" r="C6" s="6">
        <v>344122</v>
      </c>
    </row>
    <row r="7" spans="1:3">
      <c t="s" r="A7" s="4">
        <v>79</v>
      </c>
      <c t="n" r="B7" s="6">
        <v>32233</v>
      </c>
      <c t="n" r="C7" s="6">
        <v>27672</v>
      </c>
    </row>
    <row r="8" spans="1:3">
      <c t="s" r="A8" s="4">
        <v>80</v>
      </c>
      <c t="n" r="B8" s="6">
        <v>95610</v>
      </c>
      <c t="n" r="C8" s="6">
        <v>98750</v>
      </c>
    </row>
    <row r="9" spans="1:3">
      <c t="s" r="A9" s="4">
        <v>81</v>
      </c>
      <c t="n" r="B9" s="6">
        <v>108204</v>
      </c>
      <c t="n" r="C9" s="6">
        <v>106002</v>
      </c>
    </row>
    <row r="10" spans="1:3">
      <c t="s" r="A10" s="4">
        <v>82</v>
      </c>
      <c t="n" r="B10" s="6">
        <v>236047</v>
      </c>
      <c t="n" r="C10" s="6">
        <v>232424</v>
      </c>
    </row>
    <row r="11" spans="1:3">
      <c t="s" r="A11" s="4">
        <v>83</v>
      </c>
      <c t="n" r="B11" s="6">
        <v>103803</v>
      </c>
      <c t="n" r="C11" s="6">
        <v>111698</v>
      </c>
    </row>
    <row r="12" spans="1:3">
      <c t="s" r="A12" s="3">
        <v>84</v>
      </c>
    </row>
    <row r="13" spans="1:3">
      <c t="s" r="A13" s="4">
        <v>85</v>
      </c>
      <c t="n" r="B13" s="6">
        <v>7428</v>
      </c>
      <c t="n" r="C13" s="6">
        <v>8024</v>
      </c>
    </row>
    <row r="14" spans="1:3">
      <c t="s" r="A14" s="4">
        <v>86</v>
      </c>
      <c t="n" r="B14" s="6">
        <v>-4839</v>
      </c>
      <c t="n" r="C14" s="6">
        <v>-44264</v>
      </c>
    </row>
    <row r="15" spans="1:3">
      <c t="s" r="A15" s="4">
        <v>87</v>
      </c>
      <c t="n" r="B15" s="6">
        <v>1155</v>
      </c>
      <c t="n" r="C15" s="6">
        <v>738</v>
      </c>
    </row>
    <row r="16" spans="1:3">
      <c t="s" r="A16" s="4">
        <v>88</v>
      </c>
      <c t="n" r="B16" s="6">
        <v>3744</v>
      </c>
      <c t="n" r="C16" s="6">
        <v>-35502</v>
      </c>
    </row>
    <row r="17" spans="1:3">
      <c t="s" r="A17" s="4">
        <v>89</v>
      </c>
      <c t="n" r="B17" s="6">
        <v>107547</v>
      </c>
      <c t="n" r="C17" s="6">
        <v>76196</v>
      </c>
    </row>
    <row r="18" spans="1:3">
      <c t="s" r="A18" s="4">
        <v>90</v>
      </c>
      <c t="n" r="B18" s="6">
        <v>19455</v>
      </c>
      <c t="n" r="C18" s="6">
        <v>9403</v>
      </c>
    </row>
    <row r="19" spans="1:3">
      <c t="s" r="A19" s="4">
        <v>91</v>
      </c>
      <c t="n" r="B19" s="7">
        <v>88092</v>
      </c>
      <c t="n" r="C19" s="7">
        <v>66793</v>
      </c>
    </row>
    <row r="20" spans="1:3">
      <c t="s" r="A20" s="3">
        <v>92</v>
      </c>
    </row>
    <row r="21" spans="1:3">
      <c t="s" r="A21" s="4">
        <v>93</v>
      </c>
      <c t="n" r="B21" s="9">
        <v>0.46</v>
      </c>
      <c t="n" r="C21" s="9">
        <v>0.35</v>
      </c>
    </row>
    <row r="22" spans="1:3">
      <c t="s" r="A22" s="4">
        <v>94</v>
      </c>
      <c t="n" r="B22" s="9">
        <v>0.46</v>
      </c>
      <c t="n" r="C22" s="9">
        <v>0.35</v>
      </c>
    </row>
    <row r="23" spans="1:3">
      <c t="s" r="A23" s="3">
        <v>95</v>
      </c>
    </row>
    <row r="24" spans="1:3">
      <c t="s" r="A24" s="4">
        <v>96</v>
      </c>
      <c t="n" r="B24" s="6">
        <v>189497</v>
      </c>
      <c t="n" r="C24" s="6">
        <v>191762</v>
      </c>
    </row>
    <row r="25" spans="1:3">
      <c t="s" r="A25" s="4">
        <v>97</v>
      </c>
      <c t="n" r="B25" s="6">
        <v>189651</v>
      </c>
      <c t="n" r="C25" s="6">
        <v>192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28</v>
      </c>
      <c t="s" r="B1" s="2">
        <v>1</v>
      </c>
    </row>
    <row r="2" spans="1:3">
      <c t="s" r="B2" s="2">
        <v>246</v>
      </c>
    </row>
    <row r="3" spans="1:3">
      <c t="s" r="A3" s="3">
        <v>329</v>
      </c>
    </row>
    <row r="4" spans="1:3">
      <c t="s" r="A4" s="4">
        <v>235</v>
      </c>
      <c t="n" r="B4" s="7">
        <v>-14107</v>
      </c>
    </row>
    <row r="5" spans="1:3">
      <c t="s" r="A5" s="4">
        <v>330</v>
      </c>
      <c t="n" r="B5" s="7">
        <v>6266</v>
      </c>
    </row>
    <row r="6" spans="1:3">
      <c t="s" r="A6" s="4">
        <v>331</v>
      </c>
      <c t="s" r="B6" s="4">
        <v>124</v>
      </c>
    </row>
    <row r="7" spans="1:3">
      <c t="s" r="A7" s="4">
        <v>332</v>
      </c>
      <c t="n" r="B7" s="7">
        <v>6266</v>
      </c>
    </row>
    <row r="8" spans="1:3">
      <c t="s" r="A8" s="4">
        <v>238</v>
      </c>
      <c t="n" r="B8" s="6">
        <v>-7841</v>
      </c>
    </row>
    <row r="9" spans="1:3">
      <c t="s" r="A9" s="3">
        <v>333</v>
      </c>
    </row>
    <row r="10" spans="1:3">
      <c t="s" r="A10" s="4">
        <v>235</v>
      </c>
      <c t="n" r="B10" s="6">
        <v>-5277</v>
      </c>
      <c t="s" r="C10" s="4">
        <v>296</v>
      </c>
    </row>
    <row r="11" spans="1:3">
      <c t="s" r="A11" s="4">
        <v>330</v>
      </c>
      <c t="n" r="B11" s="7">
        <v>2592</v>
      </c>
      <c t="s" r="C11" s="4">
        <v>296</v>
      </c>
    </row>
    <row r="12" spans="1:3">
      <c t="s" r="A12" s="4">
        <v>331</v>
      </c>
      <c t="s" r="B12" s="4">
        <v>124</v>
      </c>
      <c t="s" r="C12" s="4">
        <v>296</v>
      </c>
    </row>
    <row r="13" spans="1:3">
      <c t="s" r="A13" s="4">
        <v>332</v>
      </c>
      <c t="n" r="B13" s="7">
        <v>2592</v>
      </c>
      <c t="s" r="C13" s="4">
        <v>296</v>
      </c>
    </row>
    <row r="14" spans="1:3">
      <c t="s" r="A14" s="4">
        <v>238</v>
      </c>
      <c t="n" r="B14" s="6">
        <v>-2685</v>
      </c>
      <c t="s" r="C14" s="4">
        <v>296</v>
      </c>
    </row>
    <row r="15" spans="1:3">
      <c t="s" r="A15" s="3">
        <v>334</v>
      </c>
    </row>
    <row r="16" spans="1:3">
      <c t="s" r="A16" s="4">
        <v>235</v>
      </c>
      <c t="n" r="B16" s="6">
        <v>-11044</v>
      </c>
      <c t="s" r="C16" s="4">
        <v>298</v>
      </c>
    </row>
    <row r="17" spans="1:3">
      <c t="s" r="A17" s="4">
        <v>330</v>
      </c>
      <c t="n" r="B17" s="6">
        <v>7017</v>
      </c>
      <c t="s" r="C17" s="4">
        <v>298</v>
      </c>
    </row>
    <row r="18" spans="1:3">
      <c t="s" r="A18" s="4">
        <v>331</v>
      </c>
      <c t="n" r="B18" s="6">
        <v>-311</v>
      </c>
      <c t="s" r="C18" s="4">
        <v>298</v>
      </c>
    </row>
    <row r="19" spans="1:3">
      <c t="s" r="A19" s="4">
        <v>332</v>
      </c>
      <c t="n" r="B19" s="6">
        <v>6706</v>
      </c>
      <c t="s" r="C19" s="4">
        <v>298</v>
      </c>
    </row>
    <row r="20" spans="1:3">
      <c t="s" r="A20" s="4">
        <v>238</v>
      </c>
      <c t="n" r="B20" s="6">
        <v>-4338</v>
      </c>
      <c t="s" r="C20" s="4">
        <v>298</v>
      </c>
    </row>
    <row r="21" spans="1:3">
      <c t="s" r="A21" s="3">
        <v>335</v>
      </c>
    </row>
    <row r="22" spans="1:3">
      <c t="s" r="A22" s="4">
        <v>235</v>
      </c>
      <c t="n" r="B22" s="6">
        <v>-30428</v>
      </c>
    </row>
    <row r="23" spans="1:3">
      <c t="s" r="A23" s="4">
        <v>330</v>
      </c>
      <c t="n" r="B23" s="6">
        <v>15875</v>
      </c>
    </row>
    <row r="24" spans="1:3">
      <c t="s" r="A24" s="4">
        <v>331</v>
      </c>
      <c t="n" r="B24" s="6">
        <v>-311</v>
      </c>
    </row>
    <row r="25" spans="1:3">
      <c t="s" r="A25" s="4">
        <v>332</v>
      </c>
      <c t="n" r="B25" s="6">
        <v>15564</v>
      </c>
    </row>
    <row r="26" spans="1:3">
      <c t="s" r="A26" s="4">
        <v>238</v>
      </c>
      <c t="n" r="B26" s="7">
        <v>-14864</v>
      </c>
    </row>
    <row r="27" spans="1:3">
      <c t="n" r="A27"/>
    </row>
    <row r="28" spans="1:3">
      <c t="s" r="A28" s="4">
        <v>296</v>
      </c>
      <c t="s" r="B28" s="4">
        <v>336</v>
      </c>
    </row>
    <row r="29" spans="1:3">
      <c t="s" r="A29" s="4">
        <v>298</v>
      </c>
      <c t="s" r="B29" s="4">
        <v>337</v>
      </c>
    </row>
  </sheetData>
  <mergeCells count="6">
    <mergeCell ref="A1:A2"/>
    <mergeCell ref="B1:C1"/>
    <mergeCell ref="B2:C2"/>
    <mergeCell ref="A27:C27"/>
    <mergeCell ref="B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v>
      </c>
      <c t="s" r="C2" s="2">
        <v>74</v>
      </c>
    </row>
    <row r="3" spans="1:3">
      <c t="s" r="A3" s="4">
        <v>339</v>
      </c>
      <c t="n" r="B3" s="7">
        <v>3744</v>
      </c>
      <c t="n" r="C3" s="7">
        <v>-35502</v>
      </c>
    </row>
    <row r="4" spans="1:3">
      <c t="s" r="A4" s="4">
        <v>340</v>
      </c>
      <c t="n" r="B4" s="6">
        <v>-19455</v>
      </c>
      <c t="n" r="C4" s="7">
        <v>-9403</v>
      </c>
    </row>
    <row r="5" spans="1:3">
      <c t="s" r="A5" s="4">
        <v>341</v>
      </c>
    </row>
    <row r="6" spans="1:3">
      <c t="s" r="A6" s="4">
        <v>339</v>
      </c>
      <c t="n" r="B6" s="6">
        <v>452</v>
      </c>
    </row>
    <row r="7" spans="1:3">
      <c t="s" r="A7" s="4">
        <v>340</v>
      </c>
      <c t="n" r="B7" s="6">
        <v>-141</v>
      </c>
    </row>
    <row r="8" spans="1:3">
      <c t="s" r="A8" s="4">
        <v>342</v>
      </c>
      <c t="n" r="B8" s="7">
        <v>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4</v>
      </c>
    </row>
    <row r="3" spans="1:3">
      <c t="s" r="A3" s="3">
        <v>99</v>
      </c>
    </row>
    <row r="4" spans="1:3">
      <c t="s" r="A4" s="4">
        <v>91</v>
      </c>
      <c t="n" r="B4" s="7">
        <v>88092</v>
      </c>
      <c t="n" r="C4" s="7">
        <v>66793</v>
      </c>
    </row>
    <row r="5" spans="1:3">
      <c t="s" r="A5" s="4">
        <v>100</v>
      </c>
      <c t="n" r="B5" s="6">
        <v>6266</v>
      </c>
      <c t="n" r="C5" s="6">
        <v>2755</v>
      </c>
    </row>
    <row r="6" spans="1:3">
      <c t="s" r="A6" s="4">
        <v>101</v>
      </c>
      <c t="n" r="B6" s="6">
        <v>9299</v>
      </c>
      <c t="n" r="C6" s="6">
        <v>11249</v>
      </c>
    </row>
    <row r="7" spans="1:3">
      <c t="s" r="A7" s="4">
        <v>102</v>
      </c>
      <c t="n" r="B7" s="7">
        <v>103657</v>
      </c>
      <c t="n" r="C7" s="7">
        <v>80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4</v>
      </c>
    </row>
    <row r="3" spans="1:3">
      <c t="s" r="A3" s="3">
        <v>104</v>
      </c>
    </row>
    <row r="4" spans="1:3">
      <c t="s" r="A4" s="4">
        <v>91</v>
      </c>
      <c t="n" r="B4" s="7">
        <v>88092</v>
      </c>
      <c t="n" r="C4" s="7">
        <v>66793</v>
      </c>
    </row>
    <row r="5" spans="1:3">
      <c t="s" r="A5" s="3">
        <v>105</v>
      </c>
    </row>
    <row r="6" spans="1:3">
      <c t="s" r="A6" s="4">
        <v>106</v>
      </c>
      <c t="n" r="B6" s="6">
        <v>13078</v>
      </c>
      <c t="n" r="C6" s="6">
        <v>12280</v>
      </c>
    </row>
    <row r="7" spans="1:3">
      <c t="s" r="A7" s="4">
        <v>107</v>
      </c>
      <c t="n" r="B7" s="6">
        <v>7115</v>
      </c>
      <c t="n" r="C7" s="6">
        <v>6584</v>
      </c>
    </row>
    <row r="8" spans="1:3">
      <c t="s" r="A8" s="4">
        <v>108</v>
      </c>
      <c t="n" r="B8" s="6">
        <v>38</v>
      </c>
      <c t="n" r="C8" s="6">
        <v>24</v>
      </c>
    </row>
    <row r="9" spans="1:3">
      <c t="s" r="A9" s="4">
        <v>109</v>
      </c>
      <c t="n" r="B9" s="6">
        <v>285</v>
      </c>
      <c t="n" r="C9" s="6">
        <v>-1080</v>
      </c>
    </row>
    <row r="10" spans="1:3">
      <c t="s" r="A10" s="4">
        <v>55</v>
      </c>
      <c t="n" r="B10" s="6">
        <v>3906</v>
      </c>
      <c t="n" r="C10" s="6">
        <v>-3647</v>
      </c>
    </row>
    <row r="11" spans="1:3">
      <c t="s" r="A11" s="4">
        <v>110</v>
      </c>
      <c t="n" r="B11" s="6">
        <v>-5412</v>
      </c>
      <c t="n" r="C11" s="6">
        <v>47877</v>
      </c>
    </row>
    <row r="12" spans="1:3">
      <c t="s" r="A12" s="4">
        <v>111</v>
      </c>
      <c t="n" r="B12" s="6">
        <v>8026</v>
      </c>
      <c t="n" r="C12" s="6">
        <v>4344</v>
      </c>
    </row>
    <row r="13" spans="1:3">
      <c t="s" r="A13" s="4">
        <v>112</v>
      </c>
      <c t="n" r="B13" s="6">
        <v>8172</v>
      </c>
      <c t="n" r="C13" s="6">
        <v>7769</v>
      </c>
    </row>
    <row r="14" spans="1:3">
      <c t="s" r="A14" s="4">
        <v>113</v>
      </c>
      <c t="n" r="B14" s="6">
        <v>-452</v>
      </c>
      <c t="n" r="C14" s="6">
        <v>-340</v>
      </c>
    </row>
    <row r="15" spans="1:3">
      <c t="s" r="A15" s="3">
        <v>114</v>
      </c>
    </row>
    <row r="16" spans="1:3">
      <c t="s" r="A16" s="4">
        <v>115</v>
      </c>
      <c t="n" r="B16" s="6">
        <v>130036</v>
      </c>
      <c t="n" r="C16" s="6">
        <v>129448</v>
      </c>
    </row>
    <row r="17" spans="1:3">
      <c t="s" r="A17" s="4">
        <v>116</v>
      </c>
      <c t="n" r="B17" s="6">
        <v>-18873</v>
      </c>
      <c t="n" r="C17" s="6">
        <v>-56897</v>
      </c>
    </row>
    <row r="18" spans="1:3">
      <c t="s" r="A18" s="4">
        <v>117</v>
      </c>
      <c t="n" r="B18" s="6">
        <v>-3937</v>
      </c>
      <c t="n" r="C18" s="6">
        <v>-11537</v>
      </c>
    </row>
    <row r="19" spans="1:3">
      <c t="s" r="A19" s="4">
        <v>44</v>
      </c>
      <c t="n" r="B19" s="6">
        <v>-45515</v>
      </c>
      <c t="n" r="C19" s="6">
        <v>-25957</v>
      </c>
    </row>
    <row r="20" spans="1:3">
      <c t="s" r="A20" s="4">
        <v>118</v>
      </c>
      <c t="n" r="B20" s="6">
        <v>-31606</v>
      </c>
      <c t="n" r="C20" s="6">
        <v>-73408</v>
      </c>
    </row>
    <row r="21" spans="1:3">
      <c t="s" r="A21" s="4">
        <v>48</v>
      </c>
      <c t="n" r="B21" s="6">
        <v>-12337</v>
      </c>
      <c t="n" r="C21" s="6">
        <v>-29870</v>
      </c>
    </row>
    <row r="22" spans="1:3">
      <c t="s" r="A22" s="4">
        <v>119</v>
      </c>
      <c t="n" r="B22" s="6">
        <v>-2496</v>
      </c>
      <c t="n" r="C22" s="6">
        <v>6470</v>
      </c>
    </row>
    <row r="23" spans="1:3">
      <c t="s" r="A23" s="4">
        <v>52</v>
      </c>
      <c t="n" r="B23" s="6">
        <v>-8733</v>
      </c>
      <c t="n" r="C23" s="6">
        <v>2802</v>
      </c>
    </row>
    <row r="24" spans="1:3">
      <c t="s" r="A24" s="4">
        <v>120</v>
      </c>
      <c t="n" r="B24" s="6">
        <v>129387</v>
      </c>
      <c t="n" r="C24" s="6">
        <v>81655</v>
      </c>
    </row>
    <row r="25" spans="1:3">
      <c t="s" r="A25" s="3">
        <v>121</v>
      </c>
    </row>
    <row r="26" spans="1:3">
      <c t="s" r="A26" s="4">
        <v>122</v>
      </c>
      <c t="n" r="B26" s="7">
        <v>-13908</v>
      </c>
      <c t="n" r="C26" s="6">
        <v>-18143</v>
      </c>
    </row>
    <row r="27" spans="1:3">
      <c t="s" r="A27" s="4">
        <v>123</v>
      </c>
      <c t="s" r="B27" s="4">
        <v>124</v>
      </c>
      <c t="n" r="C27" s="6">
        <v>664</v>
      </c>
    </row>
    <row r="28" spans="1:3">
      <c t="s" r="A28" s="4">
        <v>125</v>
      </c>
      <c t="n" r="B28" s="7">
        <v>-1716</v>
      </c>
      <c t="n" r="C28" s="6">
        <v>-717</v>
      </c>
    </row>
    <row r="29" spans="1:3">
      <c t="s" r="A29" s="4">
        <v>126</v>
      </c>
      <c t="n" r="B29" s="6">
        <v>-151070</v>
      </c>
      <c t="n" r="C29" s="6">
        <v>-254741</v>
      </c>
    </row>
    <row r="30" spans="1:3">
      <c t="s" r="A30" s="4">
        <v>127</v>
      </c>
      <c t="n" r="B30" s="6">
        <v>237464</v>
      </c>
      <c t="n" r="C30" s="6">
        <v>308751</v>
      </c>
    </row>
    <row r="31" spans="1:3">
      <c t="s" r="A31" s="4">
        <v>128</v>
      </c>
      <c t="n" r="B31" s="6">
        <v>-2</v>
      </c>
      <c t="n" r="C31" s="6">
        <v>-5</v>
      </c>
    </row>
    <row r="32" spans="1:3">
      <c t="s" r="A32" s="4">
        <v>129</v>
      </c>
      <c t="n" r="B32" s="6">
        <v>-62137</v>
      </c>
      <c t="n" r="C32" s="6">
        <v>-12632</v>
      </c>
    </row>
    <row r="33" spans="1:3">
      <c t="s" r="A33" s="4">
        <v>130</v>
      </c>
      <c t="n" r="B33" s="6">
        <v>8631</v>
      </c>
      <c t="n" r="C33" s="6">
        <v>23177</v>
      </c>
    </row>
    <row r="34" spans="1:3">
      <c t="s" r="A34" s="3">
        <v>131</v>
      </c>
    </row>
    <row r="35" spans="1:3">
      <c t="s" r="A35" s="4">
        <v>132</v>
      </c>
      <c t="n" r="B35" s="6">
        <v>-96566</v>
      </c>
      <c t="n" r="C35" s="6">
        <v>-91964</v>
      </c>
    </row>
    <row r="36" spans="1:3">
      <c t="s" r="A36" s="4">
        <v>133</v>
      </c>
      <c t="n" r="B36" s="6">
        <v>-19796</v>
      </c>
      <c t="n" r="C36" s="6">
        <v>-16260</v>
      </c>
    </row>
    <row r="37" spans="1:3">
      <c t="s" r="A37" s="4">
        <v>134</v>
      </c>
      <c t="n" r="B37" s="6">
        <v>-16</v>
      </c>
      <c t="n" r="C37" s="6">
        <v>-89</v>
      </c>
    </row>
    <row r="38" spans="1:3">
      <c t="s" r="A38" s="4">
        <v>135</v>
      </c>
      <c t="n" r="B38" s="6">
        <v>103</v>
      </c>
      <c t="n" r="C38" s="6">
        <v>246</v>
      </c>
    </row>
    <row r="39" spans="1:3">
      <c t="s" r="A39" s="4">
        <v>136</v>
      </c>
      <c t="n" r="B39" s="6">
        <v>2</v>
      </c>
      <c t="n" r="C39" s="6">
        <v>399</v>
      </c>
    </row>
    <row r="40" spans="1:3">
      <c t="s" r="A40" s="4">
        <v>137</v>
      </c>
      <c t="n" r="B40" s="6">
        <v>-116273</v>
      </c>
      <c t="n" r="C40" s="6">
        <v>-107668</v>
      </c>
    </row>
    <row r="41" spans="1:3">
      <c t="s" r="A41" s="4">
        <v>138</v>
      </c>
      <c t="n" r="B41" s="6">
        <v>2864</v>
      </c>
      <c t="n" r="C41" s="6">
        <v>-22044</v>
      </c>
    </row>
    <row r="42" spans="1:3">
      <c t="s" r="A42" s="4">
        <v>139</v>
      </c>
      <c t="n" r="B42" s="6">
        <v>24609</v>
      </c>
      <c t="n" r="C42" s="6">
        <v>-24880</v>
      </c>
    </row>
    <row r="43" spans="1:3">
      <c t="s" r="A43" s="4">
        <v>140</v>
      </c>
      <c t="n" r="B43" s="6">
        <v>833070</v>
      </c>
      <c t="n" r="C43" s="6">
        <v>1196268</v>
      </c>
    </row>
    <row r="44" spans="1:3">
      <c t="s" r="A44" s="4">
        <v>141</v>
      </c>
      <c t="n" r="B44" s="7">
        <v>857679</v>
      </c>
      <c t="n" r="C44" s="7">
        <v>1171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6</v>
      </c>
      <c t="s" r="B1" s="2">
        <v>1</v>
      </c>
    </row>
    <row r="2" spans="1:2">
      <c t="s" r="B2" s="2">
        <v>2</v>
      </c>
    </row>
    <row r="3" spans="1:2">
      <c t="s" r="A3" s="3">
        <v>145</v>
      </c>
    </row>
    <row r="4" spans="1:2">
      <c t="s" r="A4" s="4">
        <v>116</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7</v>
      </c>
      <c t="s" r="B1" s="2">
        <v>1</v>
      </c>
    </row>
    <row r="2" spans="1:2">
      <c t="s" r="B2" s="2">
        <v>2</v>
      </c>
    </row>
    <row r="3" spans="1:2">
      <c t="s" r="A3" s="3">
        <v>92</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Earnings Per Share</vt:lpstr>
      <vt:lpstr>Segment Information</vt:lpstr>
      <vt:lpstr>Warranty Reserves</vt:lpstr>
      <vt:lpstr>Commitments and Contingencies</vt:lpstr>
      <vt:lpstr>Income Taxes</vt:lpstr>
      <vt:lpstr>Marketable Securities</vt:lpstr>
      <vt:lpstr>Share Repurchase Plan</vt:lpstr>
      <vt:lpstr>Accumulated Other Comprehensive</vt:lpstr>
      <vt:lpstr>Recently Issued Accounting Pron</vt:lpstr>
      <vt:lpstr>Inventories (Tables)</vt:lpstr>
      <vt:lpstr>Earnings Per Share (Tables)</vt:lpstr>
      <vt:lpstr>Segment Information (Tables)</vt:lpstr>
      <vt:lpstr>Warranty Reserves (Tables)</vt:lpstr>
      <vt:lpstr>Marketable Securities (Tables)</vt:lpstr>
      <vt:lpstr>Accumulated Other Comprehensi23</vt:lpstr>
      <vt:lpstr>Inventories (Details)</vt:lpstr>
      <vt:lpstr>Earnings Per Share (Details)</vt:lpstr>
      <vt:lpstr>Earnings Per Share (Details Nar</vt:lpstr>
      <vt:lpstr>Segment Information (Details)</vt:lpstr>
      <vt:lpstr>Segment Information (Details 1)</vt:lpstr>
      <vt:lpstr>Segment Information (Details Na</vt:lpstr>
      <vt:lpstr>Warranty Reserves (Details)</vt:lpstr>
      <vt:lpstr>Warranty Reserves (Details Narr</vt:lpstr>
      <vt:lpstr>Commitments and Contingencies (</vt:lpstr>
      <vt:lpstr>Income Taxes (Details Narrative</vt:lpstr>
      <vt:lpstr>Marketable Securities (Details)</vt:lpstr>
      <vt:lpstr>Marketable Securities (Details </vt:lpstr>
      <vt:lpstr>Marketable Securities (Detail36</vt:lpstr>
      <vt:lpstr>Marketable Securities (Detail37</vt:lpstr>
      <vt:lpstr>Marketable Securities (Detail38</vt:lpstr>
      <vt:lpstr>Share Repurchase Plan (Details </vt:lpstr>
      <vt:lpstr>Accumulated Other Comprehensi40</vt:lpstr>
      <vt:lpstr>Accumulated Other Comprehensi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44:40Z</dcterms:created>
  <dcterms:modified xmlns:dcterms="http://purl.org/dc/terms/" xmlns:xsi="http://www.w3.org/2001/XMLSchema-instance" xsi:type="dcterms:W3CDTF">2016-04-27T16:44:40Z</dcterms:modified>
  <dc:title xmlns:dc="http://purl.org/dc/elements/1.1/">Untitled</dc:title>
  <dc:description xmlns:dc="http://purl.org/dc/elements/1.1/"/>
  <dc:subject xmlns:dc="http://purl.org/dc/elements/1.1/"/>
  <cp:keywords/>
  <cp:category/>
</cp:coreProperties>
</file>